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Vessels" sheetId="11" state="visible" r:id="rId11"/>
    <sheet xmlns:r="http://schemas.openxmlformats.org/officeDocument/2006/relationships" name="Investment in Joint Ventures an" sheetId="12" state="visible" r:id="rId12"/>
    <sheet xmlns:r="http://schemas.openxmlformats.org/officeDocument/2006/relationships" name="Non-Recourse Long-Term Debt" sheetId="13" state="visible" r:id="rId13"/>
    <sheet xmlns:r="http://schemas.openxmlformats.org/officeDocument/2006/relationships" name="Transactions with Related Part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Net Investment in Notes Recei19" sheetId="19" state="visible" r:id="rId19"/>
    <sheet xmlns:r="http://schemas.openxmlformats.org/officeDocument/2006/relationships" name="Leased Equipment at Cost (Table" sheetId="20" state="visible" r:id="rId20"/>
    <sheet xmlns:r="http://schemas.openxmlformats.org/officeDocument/2006/relationships" name="Investment in Joint Ventures 21" sheetId="21" state="visible" r:id="rId21"/>
    <sheet xmlns:r="http://schemas.openxmlformats.org/officeDocument/2006/relationships" name="Non-Recourse Long-Term Debt (Ta" sheetId="22" state="visible" r:id="rId22"/>
    <sheet xmlns:r="http://schemas.openxmlformats.org/officeDocument/2006/relationships" name="Transactions with Related Par23" sheetId="23" state="visible" r:id="rId23"/>
    <sheet xmlns:r="http://schemas.openxmlformats.org/officeDocument/2006/relationships" name="Fair Value Measurements (Tables"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Net Investment in Notes Recei27" sheetId="27" state="visible" r:id="rId27"/>
    <sheet xmlns:r="http://schemas.openxmlformats.org/officeDocument/2006/relationships" name="Net Investment in Notes Recei28" sheetId="28" state="visible" r:id="rId28"/>
    <sheet xmlns:r="http://schemas.openxmlformats.org/officeDocument/2006/relationships" name="Net Investment in Notes Recei29" sheetId="29" state="visible" r:id="rId29"/>
    <sheet xmlns:r="http://schemas.openxmlformats.org/officeDocument/2006/relationships" name="Leased Equipment At Cost (Lease" sheetId="30" state="visible" r:id="rId30"/>
    <sheet xmlns:r="http://schemas.openxmlformats.org/officeDocument/2006/relationships" name="Vessels (Details)" sheetId="31" state="visible" r:id="rId31"/>
    <sheet xmlns:r="http://schemas.openxmlformats.org/officeDocument/2006/relationships" name="Investment in Joint Ventures 32" sheetId="32" state="visible" r:id="rId32"/>
    <sheet xmlns:r="http://schemas.openxmlformats.org/officeDocument/2006/relationships" name="Investment in Joint Ventures 33" sheetId="33" state="visible" r:id="rId33"/>
    <sheet xmlns:r="http://schemas.openxmlformats.org/officeDocument/2006/relationships" name="Non-Recourse Long-Term Debt (Sc" sheetId="34" state="visible" r:id="rId34"/>
    <sheet xmlns:r="http://schemas.openxmlformats.org/officeDocument/2006/relationships" name="Non-Recourse Long-Term Debt (Na" sheetId="35" state="visible" r:id="rId35"/>
    <sheet xmlns:r="http://schemas.openxmlformats.org/officeDocument/2006/relationships" name="Transactions with Related Par36" sheetId="36" state="visible" r:id="rId36"/>
    <sheet xmlns:r="http://schemas.openxmlformats.org/officeDocument/2006/relationships" name="Fair Value Measurements (FV Of " sheetId="37" state="visible" r:id="rId37"/>
    <sheet xmlns:r="http://schemas.openxmlformats.org/officeDocument/2006/relationships" name="Commitments and Contingencies ("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May 08, 2018</t>
  </si>
  <si>
    <t>Document and Entity Information [Abstract]</t>
  </si>
  <si>
    <t>Entity Registrant Name</t>
  </si>
  <si>
    <t>ICON Equipment &amp; Corporate Infrastructure Fund Fourteen,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 USD ($)</t>
  </si>
  <si>
    <t>Dec. 31, 2017</t>
  </si>
  <si>
    <t>Assets</t>
  </si>
  <si>
    <t>Cash and cash equivalents</t>
  </si>
  <si>
    <t>Restricted cash</t>
  </si>
  <si>
    <t>Leased equipment at cost (less accumulated depreciation of $1,480,538 and $1,267,681 respectively)</t>
  </si>
  <si>
    <t>Net investment in notes receivable</t>
  </si>
  <si>
    <t>Investment in joint ventures and equity-method investees</t>
  </si>
  <si>
    <t>Other assets</t>
  </si>
  <si>
    <t>Total assets</t>
  </si>
  <si>
    <t>Liabilities:</t>
  </si>
  <si>
    <t>Non-recourse long-term debt</t>
  </si>
  <si>
    <t>Deferred revenue</t>
  </si>
  <si>
    <t>Accrued expenses and other liabilities</t>
  </si>
  <si>
    <t>Total liabilities</t>
  </si>
  <si>
    <t>Commitments and contingencies (Note 10)</t>
  </si>
  <si>
    <t xml:space="preserve"> </t>
  </si>
  <si>
    <t>Partners' equity:</t>
  </si>
  <si>
    <t>Limited partners</t>
  </si>
  <si>
    <t>General Partner</t>
  </si>
  <si>
    <t>Total partners' equity</t>
  </si>
  <si>
    <t>Noncontrolling interests</t>
  </si>
  <si>
    <t>Total equity</t>
  </si>
  <si>
    <t>Total liabilities and equity</t>
  </si>
  <si>
    <t>Vessels</t>
  </si>
  <si>
    <t>Vessel (less accumulated depreciation of $3,356,401 and $2,955,297, respectively)</t>
  </si>
  <si>
    <t>Due to General Partner and affiliates, net</t>
  </si>
  <si>
    <t>Consolidated Balance Sheets (Parenthetical) - USD ($)</t>
  </si>
  <si>
    <t>Statement of Financial Position [Abstract]</t>
  </si>
  <si>
    <t>Vessel - accumulated depreciation</t>
  </si>
  <si>
    <t>Property Subject to or Available for Operating Lease, Accumulated Depreciation</t>
  </si>
  <si>
    <t>Consolidated Statements of Operations - USD ($)</t>
  </si>
  <si>
    <t>Mar. 31, 2017</t>
  </si>
  <si>
    <t>Revenue and other income:</t>
  </si>
  <si>
    <t>Finance income</t>
  </si>
  <si>
    <t>Rental income</t>
  </si>
  <si>
    <t>Pool revenue</t>
  </si>
  <si>
    <t>(Loss) income from investment in joint ventures and equity-method investees</t>
  </si>
  <si>
    <t>Other income</t>
  </si>
  <si>
    <t>Total revenue and other income</t>
  </si>
  <si>
    <t>Expenses:</t>
  </si>
  <si>
    <t>Management fees</t>
  </si>
  <si>
    <t>Administrative expense reimbursements</t>
  </si>
  <si>
    <t>General and administrative</t>
  </si>
  <si>
    <t>Depreciation</t>
  </si>
  <si>
    <t>Interest</t>
  </si>
  <si>
    <t>Vessel operating expenses</t>
  </si>
  <si>
    <t>Total expenses</t>
  </si>
  <si>
    <t>Net loss</t>
  </si>
  <si>
    <t>Less: net loss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in dollars per share)</t>
  </si>
  <si>
    <t>Consolidated Statement of Changes in Equity - 3 months ended Mar. 31, 2018 - USD ($)</t>
  </si>
  <si>
    <t>Total</t>
  </si>
  <si>
    <t>Noncontrolling Interests</t>
  </si>
  <si>
    <t>Limited Partners</t>
  </si>
  <si>
    <t>Partners' Equity</t>
  </si>
  <si>
    <t>Balance (in shares) at Dec. 31, 2017</t>
  </si>
  <si>
    <t>Balance at Dec. 31, 2017</t>
  </si>
  <si>
    <t>Increase (Decrease) in Partners' Capital [Roll Forward]</t>
  </si>
  <si>
    <t>Balance (in shares) at Mar. 31, 2018</t>
  </si>
  <si>
    <t>Balance at Mar. 31, 2018</t>
  </si>
  <si>
    <t>Consolidated Statements of Cash Flows - USD ($)</t>
  </si>
  <si>
    <t>Cash flows from operating activities:</t>
  </si>
  <si>
    <t>Adjustments to reconcile net loss to net cash used in operating activities:</t>
  </si>
  <si>
    <t>Finance income, net of costs and fees</t>
  </si>
  <si>
    <t>Loss (income) from investment in joint ventures</t>
  </si>
  <si>
    <t>Interest expense from amortization of debt financing costs</t>
  </si>
  <si>
    <t>Changes in operating assets and liabilities:</t>
  </si>
  <si>
    <t>Distributions from joint ventures</t>
  </si>
  <si>
    <t>Net cash used in operating activities</t>
  </si>
  <si>
    <t>Cash flows from investing activities:</t>
  </si>
  <si>
    <t>Investment in notes receivable</t>
  </si>
  <si>
    <t>Distributions received from joint ventures in excess of profits</t>
  </si>
  <si>
    <t>Principal received on notes receivable</t>
  </si>
  <si>
    <t>Net cash provided by investing activities</t>
  </si>
  <si>
    <t>Cash flows from financing activities:</t>
  </si>
  <si>
    <t>Repayment of non-recourse long-term debt</t>
  </si>
  <si>
    <t>Net cash used in financing activities</t>
  </si>
  <si>
    <t>Net (decrease) increase in cash, cash equivalents and restricted cash</t>
  </si>
  <si>
    <t>Cash, cash equivalents and restricted cash, beginning of period</t>
  </si>
  <si>
    <t>Cash, cash equivalents and restricted cash, end of period (a)</t>
  </si>
  <si>
    <t>Supplemental disclosure of cash flow information:</t>
  </si>
  <si>
    <t>Cash paid for interest</t>
  </si>
  <si>
    <t>Organization</t>
  </si>
  <si>
    <t>Organization, Consolidation and Presentation of Financial Statements [Abstract]</t>
  </si>
  <si>
    <t>(1) 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engaged in one business segment, the business of investing in business-essential equipment and corporate infrastructure (collectively, “Capital Assets”), including, but not limited to, Capital Assets that were already subject to lease, Capital Assets that we purchased and leased to domestic and international businesses, loans secured by Capital Assets and ownership rights to leased Capital Assets at lease expiration.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our investments in Capital Assets. Our General Partner has engaged ICON Capital as our investment manager (the “Investment Manager”) to, among other things, facilitate the acquisition and servicing of our investments. Our operating period commenced on May 19, 2011 and ended on May 18, 2016. On May 19, 2016, we commenced our liquidation period, during which we have sold and will continue to sell our assets and/or let our investments mature in the ordinary course of business. On May 30, 2017, our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t>
  </si>
  <si>
    <t>Summary of Significant Accounting Policies</t>
  </si>
  <si>
    <t>Accounting Policies [Abstract]</t>
  </si>
  <si>
    <t>(2)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vestments - Equity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Such investments are subject to our impairment review policy.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three months ended March 31, 2017 were as follows: Three Months Ended March 31, 2017 As Reported Adoption of ASU 2016-18 As Adjusted Net cash used in operating activities $ (212,623 ) $ (139,288 ) $ (351,911 ) Cash, cash equivalents and restricted cash, beginning of period 19,452,937 1,500,000 20,952,937 Net increase (decrease) in cash, cash equivalents and restricted cash 958,699 (139,288 ) 819,411 Cash, cash equivalents and restricted cash, end of period $ 20,411,636 $ 1,360,712 $ 21,772,348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Receivables [Abstract]</t>
  </si>
  <si>
    <t>(3) Net Investment in Notes Receivable As of March 31, 2018 , we had no net investment in notes receivable on non-accrual status and no net investment in notes receivable that was past due 90 days or more and still accruing. As of December 31, 2017, we had net investment in notes receivable on non-accrual status of $1,950,000 and no net investment in notes receivable that was past due 90 days or more and still accruing. See below for further details regarding our note receivable related to four affiliates of Técnicas Maritimas Avanzadas, S.A. de C.V. (collectively, “TMA”). Net investment in notes receivable consisted of the following: March 31, 2018 December 31, 2017 Principal outstanding (1) $ 9,045,850 $ 10,119,672 Deferred fees (289,575 ) (313,120 ) Credit loss reserve (2) — (1,550,490 ) Net investment in notes receivable (3) $ 8,756,275 $ 8,256,062 (1) As of March 31, 2018 and December 31, 2017 , total principal outstanding related to our impaired loan was $2,500,000 and $3,500,490 , respectively. (2) As of December 31, 2017 , we had a credit loss reserve of $2,615,158 related to TMA, of which $1,064,668 was reserved against the accrued interest receivable included in other assets and $1,550,490 was reserved against net investment in notes receivable. (3) As of March 31, 2018 and December 31, 2017 , net investment in notes receivable related to our impaired loan was $2,500,000 and $1,950,000 , respectively. On July 14, 2014, we, ICON Leasing Fund Twelve Liquidating Trust (formerly, ICON Leasing Fund Twelve, LLC) (“Fund Twelve”) and ICON ECI Fund Fifteen, L.P. (“Fund Fifteen”), each an entity also managed by our Investment Manager (collectively, “ICON”), entered into a secured term loan credit facility agreement with TMA to provide a credit facility of up to $29,000,000 (the “ICON Loan”), of which our commitment of $ 3,625,000 was funded on August 27, 2014 (the “TMA Initial Closing Date”). The facility was used by TMA to acquire and refinance two platform supply vessels. At inception, the loan bore interest at the London Interbank Offered Rate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party (the “Senior Lender”)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amortized at a faster rate. In January 2016, the remaining two previously unchartered vessels had commenced employment. Our Investment Manager continued to assess the collectability of the note receivable at each reporting date as TMA’s credit quality slowly deteriorated and the fair market value of the collateral continued to decrease. During the three months ended June 30, 2017, our Investment Manager believed it was prudent to place the note receivable on non-accrual status. In September 2017, our Investment Manager met with certain restructuring advisors engaged by TMA to discuss a potential restructuring of the company. In light of these developments and a decrease in the fair market value of the collateral, in which we have a second priority security interest, our Investment Manager determined to record a credit loss of $1,75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As a result of this restructuring (as further described below), our Investment Manager assessed the collectability of the note receivable as of December 31, 2017 and recorded an additional credit loss of $865,158 for the three months ended December 31, 2017.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8,000,000 in exchange for (i) all amounts payable under the Senior Loan will amortize at a faster rate, at which time ICON will become the senior lender and have a first priority security interest in the four vessels and TMA’s right to the earnings generated by the vessels; and (ii) a 12.5% equity interest in two affiliates of TMA. Also as part of the Second Amendment, ICON agreed to reduce its aggregate notes and interest receivables to $20,000,000 in connection with the overall restructuring plan. As a result of the Second Amendment, on January 5, 2018, we funded our additional commitment of $1,000,000 , which represented our share of the total additional commitment to TMA, and our note and interest receivables due from TMA were reduced to $2,500,000 . As of January 5, 2018, our share of the fair value of the 12.5% equity interest in two affiliates of TMA was estimated to be $450,000 , which was based on an independent third-party valuation. Of our $1,000,000 additional commitment to TMA, we recorded $450,000 as an investment accounted for under the equity method of accounting (see Note 6) and the remaining $550,000 as an additional loan to TMA. As a result of this restructuring, during the three months ended March 31, 2018, we wrote off the allowance for credit loss of $2,615,158 related to TMA, of which $1,064,668 was previously reserved against the accrued interest receivable and $1,550,490 was previously reserved against our net investment in notes receivable. In addition, we also wrote off the corresponding $1,064,668 accrued interest receivable. In accordance with the Second Amendment, our restructured loan of $ 2,500,000 bears interest at a rate of 12% per year and is scheduled to mature on January 5, 2021 . Interest will accrue as paid-in-kind interest until such time as the Senior Loan is satisfied in full, which we expect to occur during 2018 . Upon satisfaction of the Senior Loan, our loan will amortize at 25% per year and interest will be paid in cash, both payable quarterly in arrears. The amended TMA Facility is secured by substantially the same collateral that secured the TMA Facility prior to the restructuring. As of March 31, 2018 and December 31, 2017, our share of the collateral value, net of the balance of the Senior Loan, was estimated to be approximately $3,750,000 and $2,250,000 , respectively. As of March 31, 2018 and December 31, 2017, our net investment in notes receivable related to TMA was $2,500,000 and $1,950,000 , respectively. In addition, as of December 31, 2017, we have an accrued interest receivable related to TMA of $1,064,668 , which has been fully reserved, resulting in a net carrying value of $0 . During the three months ended March 31, 2018 and 2017, we recognized finance income of $70,833 and $111,279 , respectively, of which no amount was recognized on a cash basis. Credit loss allowance activities for the three months ended March 31, 2018 were as follows: Credit Loss Allowance Allowance for credit loss as of December 31, 2017 $ 2,615,158 Provisions — Write-offs, net of recoveries (2,615,158 ) Allowance for credit loss as of March 31, 2018 $ — Credit loss allowance activities for the three months ended March 31, 2017 were as follows: Credit Loss Allowance Allowance for credit loss as of December 31, 2016 $ 33,393,546 Provisions — Write-offs, net of recoveries — Allowance for credit loss as of March 31, 2017 $ 33,393,546</t>
  </si>
  <si>
    <t>Leased Equipment at Cost</t>
  </si>
  <si>
    <t>Property, Plant and Equipment [Abstract]</t>
  </si>
  <si>
    <t>(4) Leased Equipment at Cost Leased equipment at cost consisted of the following: March 31, 2018 December 31, 2017 Marine - dry bulk vessels $ 21,000,000 $ 21,000,000 Less: accumulated depreciation 1,480,538 1,267,681 Leased equipment at cost, less accumulated depreciation $ 19,519,462 $ 19,732,319 Depreciation expense was $212,857 and $212,856 for the three months ended March 31, 2018 and 2017 , respectively.</t>
  </si>
  <si>
    <t>Property, Plant and Equipment</t>
  </si>
  <si>
    <t>Stena pooling arrangement</t>
  </si>
  <si>
    <t>(5) Vessel On July 14, 2016, we entered the Shamrock (f/k/a the Center) into a pooling arrangement, Stena Sonangol Suezmax Pool LLC (the “Stena Pooling Arrangement”), with other crude oil tankers owned by unaffiliated third parties. The term of the Stena Pooling Arrangement is for at least 12 months ,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The Stena Pooling Arrangement also includes a shortfall provision that will require us to pay back a portion of the monthly distribution received upon certain criteria being met if we remove the vessel from the pool. The shortfall provision expires on July 14, 2018 . At March 31, 2018 and December 31, 2017 , deferred revenue included on our consolidated balance sheets due to this shortfall provision was $ 2,177,338 and $ 2,470,065 , respectively. Monthly distributions, net of the amount subject to the shortfall provision, are recognized as pool revenue on our consolidated statements of operations. Depreciation expense was $401,104 and $526,035 for the three months ended March 31, 2018 and 2017 , respectively.</t>
  </si>
  <si>
    <t>Investment in Joint Ventures and equity investees</t>
  </si>
  <si>
    <t>Equity Method Investments and Joint Ventures [Abstract]</t>
  </si>
  <si>
    <t>Investments in Joint Ventures</t>
  </si>
  <si>
    <t>(6) Investment in Joint Ventures and Equity-Method Investees On March 21, 2014, a joint venture owned 12.5% by us, 75% by Fund Twelve and 12.5% by Fund Fif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sia”) and $4,750,000 of financing through a subordinated, non-interest-bearing seller’s credit. Our contribution to the joint venture was $1,022,225 . On February 14, 2018, Foreguard Shipping purchased the EPIC Vessels from the indirect subsidiaries for an aggregate purchase price of $32,412,488 . As a result, the bareboat charters were terminated. A portion of the proceeds from the sale of the EPIC Vessels was used to satisfy in full the seller's credit to Foreguard Shipping and the related outstanding non-recourse long-term debt obligations to DVB Asia. As a result, the joint venture recorded a loss of $3,018,839 , of which our share was $377,355 . The loss was primarily due to (i) the seller’s credit, which was satisfied in full at its maturity amount of $9,500,000 rather than its then-present value of $7,355,183 prior to the sale, and (ii) the write-off of the remaining unamortized indirect costs. Information as to the results of operations of this joint venture is summarized as follows: Three Months Ended March 31, 2018 2017 (Loss) revenue $ (2,331,180 ) $ 720,217 Net (loss) income $ (2,631,785 ) $ 302,493 Our share of net (loss) income $ (134,798 ) $ 38,426 On December 23, 2015, a joint venture owned 15% by us, 75% by Fund Fifteen and 10% by ICON ECI Fund Sixteen, an entity also managed by our Investment Manager, through two indirect subsidiaries, entered into memoranda of agreement to purchase two geotechnical drilling vessels, the Fugro Scout and the Fugro Voyager (collectively, the “Fugro Vessels”), from affiliates of Fugro N.V. (“Fugro”) for an aggregate purchase price of $130,000,000. The aggregate purchase price was funded by the indirect subsidiaries through (i) $16,500,000 in cash; (ii) $91,000,000 in financing through a senior secured loan from ABN AMRO Bank N.V. (“ABN AMRO”), Cooperatieve Centrale Raiffeisen-Boerenleenbank B.A. (“Rabobank”) and NIBC Bank N.V. (“NIBC”); and (iii) seller’s credits of $22,500,000.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Our contribution to the joint venture was $3,565,875 . In anticipation of a potential breach of a financial covenant by Fugro on December 31, 2017, effective December 29, 2017, the indirect subsidiaries and the affiliates of Fugro amended the bareboat charters on April 6, 2018 to, among other things, amend certain financial covenants, increase the daily charter rate and provide for additional security deposits. Effective December 29, 2017, the indirect subsidiaries also amended the facility agreement with ABN AMRO, Rabobank and NIBC on April 6, 2018 to, among other things, increase the interest rate on the senior secured loans to share the economic benefits of the amended bareboat charters. Information as to the results of operations of this joint venture is summarized as follows: Three Months Ended March 31, 2018 2017 Revenue $ 3,424,652 $ 3,343,483 Net income $ 1,239,601 $ 623,791 Our share of net income $ 185,940 $ 93,569 As part of the restructuring of our note receivable with TMA, ICON acquired a 12.5% equity interest in two affiliates of TMA. In proportion to our share of the ICON Loan, our share of such equity interest in these two entities is 1.56% . Due to our ownership interest and that we are able to exercise significant influence over the operating and financial policies of these two affiliates of TMA, we accounted for our investment in such equity interest under the equity method of accounting.</t>
  </si>
  <si>
    <t>Non-Recourse Long-Term Debt</t>
  </si>
  <si>
    <t>Debt Disclosure [Abstract]</t>
  </si>
  <si>
    <t>(7) Non-Recourse Long-Term Debt As of March 31, 2018 and December 31, 2017 , we had the following non-recourse long-term debt: Counterparty March 31, 2018 December 31, 2017 Maturity Rate DVB Bank SE $ 31,675,000 $ 32,512,500 2021 LIBOR + 3.50% and LIBOR + 3.85% Less: debt issuance costs 433,963 481,862 Total non-recourse long-term debt $ 31,241,037 $ 32,030,638 As of March 31, 2018 and December 31, 2017 , our non-recourse long-term debt obligations were $31,241,037 and $ 32,030,638 , respectively.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March 31, 2018 and December 31, 2017 , the total carrying value of assets subject to non-recourse long-term debt was $54,717,254 and $55,331,215 , respectively. On November 7, 2017, we were notified of an event of default for not making certain payments into a reserve account pursuant to the loan agreement in connection with the senior debt associated with the Shamrock. On January 16, 2018, we entered into an agreement (the “Letter Agreement”) with the senior lender to waive the event of default provided we fund the required amounts to the reserve account in accordance with the terms and conditions of the Letter Agreement. We are currently in compliance with all our obligations under the Letter Agreement. As of March 31, 2018 , we were in compliance with all covenants related to our non-recourse long-term debt. For the three months ended March 31, 2018 and 2017 , we recognized additional interest expense of $47,899 and $48,629 , respectively, related to the amortization of debt financing costs.</t>
  </si>
  <si>
    <t>Transactions with Related Parties</t>
  </si>
  <si>
    <t>Related Party Transactions [Abstract]</t>
  </si>
  <si>
    <t>Transactions with Related Parties We did not pay distributions to our General Partner for the three months ended March 31, 2018 or 2017 . Our General Partner’s interest in the net loss attributable to us was $8,872 and $10,354 for the three months ended March 31, 2018 and 2017 , respectively. Effective May 1, 2017, our Investment Manager waived all future management fees. Fees and other expenses incurred by us to our General Partner or its affiliates were as follows: Three Months Ended March 31, Entity Capacity Description 2018 2017 ICON Capital, LLC Investment Manager Management fees (1) $ — $ 191,210 ICON Capital, LLC Investment Manager Administrative expense reimbursements (1) 201,042 318,342 $ 201,042 $ 509,552 (1) Amount charged directly to operations. At March 31, 2018 and December 31, 2017 , we had a net payable of $101,042 and $75,587 , respectively, due to our General Partner and affiliates, which primarily consisted of administrative expense reimbursements due to our Investment Manager. We have a note receivable from a joint venture related to the AMC Ambassador. As of March 31, 2018 and December 31, 2017, the outstanding balance of the note receivable was $ 0 , net of an aggregate credit loss reserve of $ 2,843,981 . No interest income was recognized for the three months ended March 31, 2018 or 2017 as the note receivable was placed on non-accrual status during the three months ended December 31, 2016.</t>
  </si>
  <si>
    <t>Fair Value Measurements</t>
  </si>
  <si>
    <t>Fair Value Disclosures [Abstract]</t>
  </si>
  <si>
    <t>(9)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for which Fair Value is Disclosed Our fixed-rate notes receivable, for which fair value is required to be disclosed, were valued using inputs that are generally unobservable and are supported by little or no market data and are therefore classified within Level 3.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March 31, 2018 Carrying Fair Value Value (Level 3) Principal outstanding on fixed-rate notes receivable $ 3,631,350 $ 3,611,426</t>
  </si>
  <si>
    <t>Commitments and Contingencies</t>
  </si>
  <si>
    <t>Commitments and Contingencies Disclosure [Abstract]</t>
  </si>
  <si>
    <t>(10) Commitments and Contingencies 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On September 27, 2016, we commenced a legal proceeding against Center Navigation Ltd. (“Center Navigation”) and Geden Holdings Ltd. (“Geden”) seeking monetary damages incurred as a result of their failure to meet their payment and performance obligations under the charter and guaranty, respectively, related to the Center. This legal proceeding is currently in the discovery phase. In connection with certain debt obligations, we are required to maintain restricted cash balances with certain banks. At March 31, 2018 , we had restricted cash of $1,675,230 .</t>
  </si>
  <si>
    <t>Subsequent Event</t>
  </si>
  <si>
    <t>Subsequent Events [Abstract]</t>
  </si>
  <si>
    <t xml:space="preserve">(11) Subsequent Events On May 8, 2018, we and Americas Bulk Transport (BVI) Limited (“Americas Bulk”), the bareboat charterer of our two supramax bulk carrier vessels, the Bulk Progress and the Bulk Power, entered into an agreement in which both parties agreed to jointly market and sell the two vessels during the remaining period of 2018. Americas Bulk will continue to pay charter hire in accordance with the bareboat charter until the sale of the vessels. In May 2018, a joint venture owned 12.5% by us, 75% by Fund Twelve and 12.5% by Fund Fifteen agreed with DVB Asia, Pacific Crest and Pacific Radiance Ltd. (“Pacific Radiance”), the guarantor of Pacific Crest’s obligations under the bareboat charter related to the offshore supply vessel, to, among other things, (i) terminate the bareboat charter upon our receipt of a $ 1,000,000 payment from Pacific Crest, a portion of which will be used to make a partial repayment on the outstanding debt to DVB Asia; (ii) cooperate to market and sell the offshore supply vessel; and (iii) Pacific Crest will continue to maintain the vessel in its current condition until the earlier of the sale of the vessel or December 15, 2018 .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 The results for the interim period are not necessarily indicative of the results for the full year.</t>
  </si>
  <si>
    <t>Cash and Cash Equivalents</t>
  </si>
  <si>
    <t>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three months ended March 31, 2017 were as follows: Three Months Ended March 31, 2017 As Reported Adoption of ASU 2016-18 As Adjusted Net cash used in operating activities $ (212,623 ) $ (139,288 ) $ (351,911 ) Cash, cash equivalents and restricted cash, beginning of period 19,452,937 1,500,000 20,952,937 Net increase (decrease) in cash, cash equivalents and restricted cash 958,699 (139,288 ) 819,411 Cash, cash equivalents and restricted cash, end of period $ 20,411,636 $ 1,360,712 $ 21,772,348</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Equity Method Investments</t>
  </si>
  <si>
    <t>Investments - Equity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Such investments are subject to our impairment review policy.</t>
  </si>
  <si>
    <t>Recently Adopted Accounting Pronouncements</t>
  </si>
  <si>
    <t>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 a result of the adoption of ASU 2016-01, we are no longer required to make certain disclosures related to the methods and significant assumptions used to estimate fair value for financial instruments measured at amortized cost.</t>
  </si>
  <si>
    <t>Net Investment in Notes Receivable (Tables)</t>
  </si>
  <si>
    <t>Credit Loss Allowance Activities</t>
  </si>
  <si>
    <t>Credit loss allowance activities for the three months ended March 31, 2018 were as follows: Credit Loss Allowance Allowance for credit loss as of December 31, 2017 $ 2,615,158 Provisions — Write-offs, net of recoveries (2,615,158 ) Allowance for credit loss as of March 31, 2018 $ — Credit loss allowance activities for the three months ended March 31, 2017 were as follows: Credit Loss Allowance Allowance for credit loss as of December 31, 2016 $ 33,393,546 Provisions — Write-offs, net of recoveries — Allowance for credit loss as of March 31, 2017 $ 33,393,546</t>
  </si>
  <si>
    <t>Leased Equipment at Cost (Tables)</t>
  </si>
  <si>
    <t>Leased equipment at cost</t>
  </si>
  <si>
    <t>Leased equipment at cost consisted of the following: March 31, 2018 December 31, 2017 Marine - dry bulk vessels $ 21,000,000 $ 21,000,000 Less: accumulated depreciation 1,480,538 1,267,681 Leased equipment at cost, less accumulated depreciation $ 19,519,462 $ 19,732,319</t>
  </si>
  <si>
    <t>Investment in Joint Ventures and equity investees (Tables)</t>
  </si>
  <si>
    <t>Epic Vessels</t>
  </si>
  <si>
    <t>Schedule of Equity Method Investments</t>
  </si>
  <si>
    <t>Information as to the results of operations of this joint venture is summarized as follows: Three Months Ended March 31, 2018 2017 (Loss) revenue $ (2,331,180 ) $ 720,217 Net (loss) income $ (2,631,785 ) $ 302,493 Our share of net (loss) income $ (134,798 ) $ 38,426</t>
  </si>
  <si>
    <t>Fugro Vessels</t>
  </si>
  <si>
    <t>Information as to the results of operations of this joint venture is summarized as follows: Three Months Ended March 31, 2018 2017 Revenue $ 3,424,652 $ 3,343,483 Net income $ 1,239,601 $ 623,791 Our share of net income $ 185,940 $ 93,569</t>
  </si>
  <si>
    <t>Non-Recourse Long-Term Debt (Tables)</t>
  </si>
  <si>
    <t>Schedule of Long-Term Debt</t>
  </si>
  <si>
    <t xml:space="preserve">As of March 31, 2018 and December 31, 2017 , we had the following non-recourse long-term debt: Counterparty March 31, 2018 December 31, 2017 Maturity Rate DVB Bank SE $ 31,675,000 $ 32,512,500 2021 LIBOR + 3.50% and LIBOR + 3.85% Less: debt issuance costs 433,963 481,862 Total non-recourse long-term debt $ 31,241,037 $ 32,030,638 </t>
  </si>
  <si>
    <t>Transactions with Related Parties (Tables)</t>
  </si>
  <si>
    <t>Fees and expenses paid or accrued</t>
  </si>
  <si>
    <t>Fees and other expenses incurred by us to our General Partner or its affiliates were as follows: Three Months Ended March 31, Entity Capacity Description 2018 2017 ICON Capital, LLC Investment Manager Management fees (1) $ — $ 191,210 ICON Capital, LLC Investment Manager Administrative expense reimbursements (1) 201,042 318,342 $ 201,042 $ 509,552 (1) Amount charged directly to operations.</t>
  </si>
  <si>
    <t>Fair Value Measurements (Tables)</t>
  </si>
  <si>
    <t>Carrying values and estimated fair values of debt instruments</t>
  </si>
  <si>
    <t xml:space="preserve"> March 31, 2018 Carrying Fair Value Value (Level 3) Principal outstanding on fixed-rate notes receivable $ 3,631,350 $ 3,611,426</t>
  </si>
  <si>
    <t>Organization (Details)</t>
  </si>
  <si>
    <t>Mar. 31, 2018segment</t>
  </si>
  <si>
    <t>Number of reportable segments</t>
  </si>
  <si>
    <t>Summary of Significant Accounting Policies (Eeffects of adopting ASU2016-18) (Details) - USD ($)</t>
  </si>
  <si>
    <t>New Accounting Pronouncements or Change in Accounting Principle [Line Items]</t>
  </si>
  <si>
    <t>Net cash used in by operating activities</t>
  </si>
  <si>
    <t>Net increase (decrease) in cash, cash equivalents and restricted cash</t>
  </si>
  <si>
    <t>As Reported</t>
  </si>
  <si>
    <t>ASU 2016-18</t>
  </si>
  <si>
    <t>Net Investment in Notes Receivable (Narrative) (Details)</t>
  </si>
  <si>
    <t>Jan. 05, 2018USD ($)affiliate</t>
  </si>
  <si>
    <t>Mar. 31, 2015vessel</t>
  </si>
  <si>
    <t>Nov. 24, 2014USD ($)vessel</t>
  </si>
  <si>
    <t>Mar. 31, 2018USD ($)</t>
  </si>
  <si>
    <t>Dec. 31, 2017USD ($)</t>
  </si>
  <si>
    <t>Sep. 30, 2017USD ($)</t>
  </si>
  <si>
    <t>Mar. 31, 2017USD ($)</t>
  </si>
  <si>
    <t>Dec. 31, 2016USD ($)</t>
  </si>
  <si>
    <t>Sep. 19, 2014</t>
  </si>
  <si>
    <t>Aug. 27, 2014USD ($)</t>
  </si>
  <si>
    <t>Jul. 14, 2014USD ($)vessel</t>
  </si>
  <si>
    <t>Accounts, Notes, Loans and Financing Receivable</t>
  </si>
  <si>
    <t>Notes receivable on non-accrual status</t>
  </si>
  <si>
    <t>Net investment in finance leases that was past due 90 days or more and still accruing</t>
  </si>
  <si>
    <t>Credit loss reserve</t>
  </si>
  <si>
    <t>Financing Receivable, Gross</t>
  </si>
  <si>
    <t>Investment in joint venture and equity method investment</t>
  </si>
  <si>
    <t>TMA</t>
  </si>
  <si>
    <t>Financing Receivable, Allowance for Credit Losses, Recovery</t>
  </si>
  <si>
    <t>Financing receivable, recorded investment, past due</t>
  </si>
  <si>
    <t>Accrued investment income receivable</t>
  </si>
  <si>
    <t>TMA | TMA Facility</t>
  </si>
  <si>
    <t>Loans Receivable, Basis Spread on Variable Rate</t>
  </si>
  <si>
    <t>15.00%</t>
  </si>
  <si>
    <t>Number of under contract supply vessels | vessel</t>
  </si>
  <si>
    <t>Term of Credit Facility</t>
  </si>
  <si>
    <t>5 years</t>
  </si>
  <si>
    <t>Number of Vessels Used as Collateral | vessel</t>
  </si>
  <si>
    <t>TMA | Senior loans</t>
  </si>
  <si>
    <t>Number Of Vessels Acquired | vessel</t>
  </si>
  <si>
    <t>Loan Receivable Face Amount</t>
  </si>
  <si>
    <t>TMA | ICON Loans</t>
  </si>
  <si>
    <t>TMA | Revised Credit Facility</t>
  </si>
  <si>
    <t>Equity method investment, ownership percentage</t>
  </si>
  <si>
    <t>12.50%</t>
  </si>
  <si>
    <t>Number of affiliates | affiliate</t>
  </si>
  <si>
    <t>Loans and Equity Fund</t>
  </si>
  <si>
    <t>TMA | LIBOR | ICON Loans</t>
  </si>
  <si>
    <t>Derivative, Floor Interest Rate</t>
  </si>
  <si>
    <t>1.00%</t>
  </si>
  <si>
    <t>13.00%</t>
  </si>
  <si>
    <t>17.00%</t>
  </si>
  <si>
    <t>ICON Fund Fourteen | TMA</t>
  </si>
  <si>
    <t>Credit loss, net</t>
  </si>
  <si>
    <t>Investment Maturity Date</t>
  </si>
  <si>
    <t>Jan. 5,
		2021</t>
  </si>
  <si>
    <t>ICON Fund Fourteen | TMA | Senior loans</t>
  </si>
  <si>
    <t>Investment maturity year month</t>
  </si>
  <si>
    <t>2018-10</t>
  </si>
  <si>
    <t>Loan Amortized Percent Per Year</t>
  </si>
  <si>
    <t>25.00%</t>
  </si>
  <si>
    <t>Collateral Value Receivable</t>
  </si>
  <si>
    <t>ICON Fund Fourteen | TMA | ICON Loans</t>
  </si>
  <si>
    <t>Face amount of loans funded</t>
  </si>
  <si>
    <t>ICON Fund Fourteen | TMA | Revised Credit Facility</t>
  </si>
  <si>
    <t>Loans and Leases Receivable, Related Parties, Additions</t>
  </si>
  <si>
    <t>Stated interest rate</t>
  </si>
  <si>
    <t>12.00%</t>
  </si>
  <si>
    <t>ICON Fund Fourteen | TMA | Other Assets</t>
  </si>
  <si>
    <t>Net Investment in Notes Receivable (Reconciliation) (Details) - USD ($)</t>
  </si>
  <si>
    <t>Jan. 05, 2018</t>
  </si>
  <si>
    <t>Dec. 31, 2016</t>
  </si>
  <si>
    <t>Principal outstanding</t>
  </si>
  <si>
    <t>Deferred fees</t>
  </si>
  <si>
    <t>Financing Receivable, Recorded Investment, Current</t>
  </si>
  <si>
    <t>Impaired financing receivable, unpaid principal balance</t>
  </si>
  <si>
    <t>Revised Credit Facility | TMA</t>
  </si>
  <si>
    <t>ICON Fund Fourteen | Revised Credit Facility | TMA</t>
  </si>
  <si>
    <t>ICON Fund Fourteen | Other Assets | TMA</t>
  </si>
  <si>
    <t>ICON Fund Fourteen | Notes Receivable | TMA</t>
  </si>
  <si>
    <t>Net Investment in Notes Receivable (Credit Loss Allowance Activity) (Details) - USD ($)</t>
  </si>
  <si>
    <t>Financing Receivable, Allowance for Credit Losses [Roll Forward]</t>
  </si>
  <si>
    <t>Beginning balance</t>
  </si>
  <si>
    <t>Ending balance</t>
  </si>
  <si>
    <t>Provisions</t>
  </si>
  <si>
    <t>Write-offs, net of recoveries</t>
  </si>
  <si>
    <t>Leased Equipment At Cost (Lease Equipment Reconciliation) (Details) - USD ($)</t>
  </si>
  <si>
    <t>Property, Plant and Equipment, Net, by Type [Abstract]</t>
  </si>
  <si>
    <t>Less: accumulated depreciation</t>
  </si>
  <si>
    <t>Leased equipment at cost, less accumulated depreciation</t>
  </si>
  <si>
    <t>Marine - dry bulk vessels</t>
  </si>
  <si>
    <t>Property Subject to or Available for Operating Lease, Gross</t>
  </si>
  <si>
    <t>Vessels (Details) - USD ($)</t>
  </si>
  <si>
    <t>Jul. 14, 2016</t>
  </si>
  <si>
    <t>Shortfall provision expiration date</t>
  </si>
  <si>
    <t>Jul. 14,
		2018</t>
  </si>
  <si>
    <t>Pooling arrangement term (at least)</t>
  </si>
  <si>
    <t>12 months</t>
  </si>
  <si>
    <t>Investment in Joint Ventures and equity investees (Narrative) (Details)</t>
  </si>
  <si>
    <t>Feb. 14, 2018USD ($)</t>
  </si>
  <si>
    <t>Dec. 23, 2015USD ($)</t>
  </si>
  <si>
    <t>Mar. 21, 2014USD ($)affiliate</t>
  </si>
  <si>
    <t>Income from investment in joint venture</t>
  </si>
  <si>
    <t>Payments to Acquire Other Property, Plant, and Equipment</t>
  </si>
  <si>
    <t>Payments to Acquire Machinery and Equipment</t>
  </si>
  <si>
    <t>Senior notes</t>
  </si>
  <si>
    <t>Subordinated Debt</t>
  </si>
  <si>
    <t>Payments to Acquire Equity Method Investments</t>
  </si>
  <si>
    <t>Revenue</t>
  </si>
  <si>
    <t>Charter Of Vessels Term Period</t>
  </si>
  <si>
    <t>12 years</t>
  </si>
  <si>
    <t>Charter Contract Eligible for Termination, Period</t>
  </si>
  <si>
    <t>Fugro Vessels | Fund Fourteen</t>
  </si>
  <si>
    <t>Fugro Vessels | ICON Fund Fifteen</t>
  </si>
  <si>
    <t>75.00%</t>
  </si>
  <si>
    <t>Fugro Vessels | Icon Fund Sixteen</t>
  </si>
  <si>
    <t>10.00%</t>
  </si>
  <si>
    <t>Lease term period</t>
  </si>
  <si>
    <t>8 years</t>
  </si>
  <si>
    <t>Seller Credit At Maturity</t>
  </si>
  <si>
    <t>present Value Of Seller Credit</t>
  </si>
  <si>
    <t>Epic Vessels | Fund Fourteen</t>
  </si>
  <si>
    <t>Epic Vessels | ICON Fund Twelve</t>
  </si>
  <si>
    <t>Epic Vessels | ICON Fund Fifteen</t>
  </si>
  <si>
    <t>ICON Loans | TMA</t>
  </si>
  <si>
    <t>equity method ownership interest</t>
  </si>
  <si>
    <t>ICON Loans | Fund Fourteen | TMA</t>
  </si>
  <si>
    <t>1.60%</t>
  </si>
  <si>
    <t>DVB | Epic Vessels</t>
  </si>
  <si>
    <t>Investment in Joint Ventures and equity investees (Schedule of Equity Investments) (Details) - USD ($)</t>
  </si>
  <si>
    <t>Feb. 14, 2018</t>
  </si>
  <si>
    <t>Net (loss) income</t>
  </si>
  <si>
    <t>Our share of net (loss) income</t>
  </si>
  <si>
    <t>Non-Recourse Long-Term Debt (Schedule of Long-Term Debt) (Details) - USD ($)</t>
  </si>
  <si>
    <t>Debt Instrument [Line Items]</t>
  </si>
  <si>
    <t>Less: debt issuance costs</t>
  </si>
  <si>
    <t>Total non-recourse long-term debt</t>
  </si>
  <si>
    <t>DVB Bank SE</t>
  </si>
  <si>
    <t>Long term debt</t>
  </si>
  <si>
    <t>debt maturity year</t>
  </si>
  <si>
    <t>LIBOR | Minimum | DVB Bank SE</t>
  </si>
  <si>
    <t>Basis spread rate</t>
  </si>
  <si>
    <t>3.50%</t>
  </si>
  <si>
    <t>LIBOR | Maximum | DVB Bank SE</t>
  </si>
  <si>
    <t>3.85%</t>
  </si>
  <si>
    <t>Non-Recourse Long-Term Debt (Narrative) (Details) - USD ($)</t>
  </si>
  <si>
    <t>Carrying value of underlying assets securing non-recourse debt</t>
  </si>
  <si>
    <t>Interest expense from Amortization of Debt Financing Costs</t>
  </si>
  <si>
    <t>Transactions with Related Parties (Details) - USD ($)</t>
  </si>
  <si>
    <t>Related Party Transaction [Line Items]</t>
  </si>
  <si>
    <t>Net income (loss) allocated to General Partners</t>
  </si>
  <si>
    <t>Fees and other expenses paid or accrued [Abstract]</t>
  </si>
  <si>
    <t>ICON Capital, LLC</t>
  </si>
  <si>
    <t>AMC</t>
  </si>
  <si>
    <t>Note receivable from joint venture</t>
  </si>
  <si>
    <t>Credit loss</t>
  </si>
  <si>
    <t>Interest income on note receivable</t>
  </si>
  <si>
    <t>Fair Value Measurements (FV Of Assets And Liabilities) (Details)</t>
  </si>
  <si>
    <t>Carrying Value</t>
  </si>
  <si>
    <t>Fair Value, Balance Sheet Grouping, Financial Statement Captions [Line Items]</t>
  </si>
  <si>
    <t>Principal outstanding on fixed-rate notes receivable</t>
  </si>
  <si>
    <t>Fair Value | Level 3</t>
  </si>
  <si>
    <t>Commitments and Contingencies (Details) - USD ($)</t>
  </si>
  <si>
    <t>Subsequent Event (Details) - Subsequent Event</t>
  </si>
  <si>
    <t>1 Months Ended</t>
  </si>
  <si>
    <t>May 31, 2018USD ($)</t>
  </si>
  <si>
    <t>Pacific Crest Pte Ltd | DVB</t>
  </si>
  <si>
    <t>Direct Financing Lease, Lease Receivable</t>
  </si>
  <si>
    <t>Disposal Date</t>
  </si>
  <si>
    <t>Dec. 15,
		2018</t>
  </si>
  <si>
    <t>ICON Fund Fifteen</t>
  </si>
  <si>
    <t>ICON Fund Twelve</t>
  </si>
  <si>
    <t>Icon Fund Fourte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6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6806</v>
      </c>
    </row>
    <row r="6" spans="1:3">
      <c r="A6" s="4" t="s">
        <v>8</v>
      </c>
      <c r="B6" s="4" t="s">
        <v>9</v>
      </c>
    </row>
    <row r="7" spans="1:3">
      <c r="A7" s="4" t="s">
        <v>10</v>
      </c>
      <c r="B7" s="4" t="s">
        <v>11</v>
      </c>
    </row>
    <row r="8" spans="1:3">
      <c r="A8" s="4" t="s">
        <v>12</v>
      </c>
      <c r="C8" s="5" t="n">
        <v>25876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20</v>
      </c>
    </row>
    <row r="4" spans="1:2">
      <c r="A4" s="4" t="s">
        <v>46</v>
      </c>
      <c r="B4" s="4" t="s">
        <v>119</v>
      </c>
    </row>
    <row r="5" spans="1:2">
      <c r="A5" s="4" t="s">
        <v>121</v>
      </c>
    </row>
    <row r="6" spans="1:2">
      <c r="A6" s="3" t="s">
        <v>120</v>
      </c>
    </row>
    <row r="7" spans="1:2">
      <c r="A7" s="4" t="s">
        <v>46</v>
      </c>
      <c r="B7"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15</v>
      </c>
    </row>
    <row r="4" spans="1:2">
      <c r="A4" s="4" t="s">
        <v>28</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84182</v>
      </c>
      <c r="C3" s="7" t="n">
        <v>7547311</v>
      </c>
    </row>
    <row r="4" spans="1:3">
      <c r="A4" s="4" t="s">
        <v>26</v>
      </c>
      <c r="B4" s="5" t="n">
        <v>1675230</v>
      </c>
      <c r="C4" s="5" t="n">
        <v>1500000</v>
      </c>
    </row>
    <row r="5" spans="1:3">
      <c r="A5" s="4" t="s">
        <v>27</v>
      </c>
      <c r="B5" s="5" t="n">
        <v>19519462</v>
      </c>
      <c r="C5" s="5" t="n">
        <v>19732319</v>
      </c>
    </row>
    <row r="6" spans="1:3">
      <c r="A6" s="4" t="s">
        <v>28</v>
      </c>
      <c r="B6" s="5" t="n">
        <v>8756275</v>
      </c>
      <c r="C6" s="5" t="n">
        <v>8256062</v>
      </c>
    </row>
    <row r="7" spans="1:3">
      <c r="A7" s="4" t="s">
        <v>29</v>
      </c>
      <c r="B7" s="5" t="n">
        <v>4041938</v>
      </c>
      <c r="C7" s="5" t="n">
        <v>4871247</v>
      </c>
    </row>
    <row r="8" spans="1:3">
      <c r="A8" s="4" t="s">
        <v>30</v>
      </c>
      <c r="B8" s="5" t="n">
        <v>2863823</v>
      </c>
      <c r="C8" s="5" t="n">
        <v>2856731</v>
      </c>
    </row>
    <row r="9" spans="1:3">
      <c r="A9" s="4" t="s">
        <v>31</v>
      </c>
      <c r="B9" s="5" t="n">
        <v>78938702</v>
      </c>
      <c r="C9" s="5" t="n">
        <v>80362566</v>
      </c>
    </row>
    <row r="10" spans="1:3">
      <c r="A10" s="3" t="s">
        <v>32</v>
      </c>
    </row>
    <row r="11" spans="1:3">
      <c r="A11" s="4" t="s">
        <v>33</v>
      </c>
      <c r="B11" s="5" t="n">
        <v>31241037</v>
      </c>
      <c r="C11" s="5" t="n">
        <v>32030638</v>
      </c>
    </row>
    <row r="12" spans="1:3">
      <c r="A12" s="4" t="s">
        <v>34</v>
      </c>
      <c r="B12" s="5" t="n">
        <v>2177338</v>
      </c>
      <c r="C12" s="5" t="n">
        <v>2470065</v>
      </c>
    </row>
    <row r="13" spans="1:3">
      <c r="A13" s="4" t="s">
        <v>35</v>
      </c>
      <c r="B13" s="5" t="n">
        <v>1357754</v>
      </c>
      <c r="C13" s="5" t="n">
        <v>835984</v>
      </c>
    </row>
    <row r="14" spans="1:3">
      <c r="A14" s="4" t="s">
        <v>36</v>
      </c>
      <c r="B14" s="5" t="n">
        <v>34877171</v>
      </c>
      <c r="C14" s="5" t="n">
        <v>35412274</v>
      </c>
    </row>
    <row r="15" spans="1:3">
      <c r="A15" s="4" t="s">
        <v>37</v>
      </c>
      <c r="B15" s="4" t="s">
        <v>38</v>
      </c>
      <c r="C15" s="4" t="s">
        <v>38</v>
      </c>
    </row>
    <row r="16" spans="1:3">
      <c r="A16" s="3" t="s">
        <v>39</v>
      </c>
    </row>
    <row r="17" spans="1:3">
      <c r="A17" s="4" t="s">
        <v>40</v>
      </c>
      <c r="B17" s="5" t="n">
        <v>45916527</v>
      </c>
      <c r="C17" s="5" t="n">
        <v>46794811</v>
      </c>
    </row>
    <row r="18" spans="1:3">
      <c r="A18" s="4" t="s">
        <v>41</v>
      </c>
      <c r="B18" s="5" t="n">
        <v>-1859016</v>
      </c>
      <c r="C18" s="5" t="n">
        <v>-1850144</v>
      </c>
    </row>
    <row r="19" spans="1:3">
      <c r="A19" s="4" t="s">
        <v>42</v>
      </c>
      <c r="B19" s="5" t="n">
        <v>44057511</v>
      </c>
      <c r="C19" s="5" t="n">
        <v>44944667</v>
      </c>
    </row>
    <row r="20" spans="1:3">
      <c r="A20" s="4" t="s">
        <v>43</v>
      </c>
      <c r="B20" s="5" t="n">
        <v>4020</v>
      </c>
      <c r="C20" s="5" t="n">
        <v>5625</v>
      </c>
    </row>
    <row r="21" spans="1:3">
      <c r="A21" s="4" t="s">
        <v>44</v>
      </c>
      <c r="B21" s="5" t="n">
        <v>44061531</v>
      </c>
      <c r="C21" s="5" t="n">
        <v>44950292</v>
      </c>
    </row>
    <row r="22" spans="1:3">
      <c r="A22" s="4" t="s">
        <v>45</v>
      </c>
      <c r="B22" s="5" t="n">
        <v>78938702</v>
      </c>
      <c r="C22" s="5" t="n">
        <v>80362566</v>
      </c>
    </row>
    <row r="23" spans="1:3">
      <c r="A23" s="4" t="s">
        <v>46</v>
      </c>
    </row>
    <row r="24" spans="1:3">
      <c r="A24" s="3" t="s">
        <v>24</v>
      </c>
    </row>
    <row r="25" spans="1:3">
      <c r="A25" s="4" t="s">
        <v>47</v>
      </c>
      <c r="B25" s="5" t="n">
        <v>35197792</v>
      </c>
      <c r="C25" s="5" t="n">
        <v>35598896</v>
      </c>
    </row>
    <row r="26" spans="1:3">
      <c r="A26" s="4" t="s">
        <v>41</v>
      </c>
    </row>
    <row r="27" spans="1:3">
      <c r="A27" s="3" t="s">
        <v>32</v>
      </c>
    </row>
    <row r="28" spans="1:3">
      <c r="A28" s="4" t="s">
        <v>48</v>
      </c>
      <c r="B28" s="5" t="n">
        <v>101042</v>
      </c>
      <c r="C28" s="5" t="n">
        <v>75587</v>
      </c>
    </row>
    <row r="29" spans="1:3">
      <c r="A29" s="3" t="s">
        <v>39</v>
      </c>
    </row>
    <row r="30" spans="1:3">
      <c r="A30" s="4" t="s">
        <v>44</v>
      </c>
      <c r="B30" s="7" t="n">
        <v>-1859016</v>
      </c>
      <c r="C30" s="7" t="n">
        <v>-185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18</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4" t="s">
        <v>160</v>
      </c>
    </row>
    <row r="4" spans="1:2">
      <c r="A4" s="3" t="s">
        <v>161</v>
      </c>
    </row>
    <row r="5" spans="1:2">
      <c r="A5" s="4" t="s">
        <v>149</v>
      </c>
      <c r="B5" s="4" t="s">
        <v>162</v>
      </c>
    </row>
    <row r="6" spans="1:2">
      <c r="A6" s="4" t="s">
        <v>163</v>
      </c>
    </row>
    <row r="7" spans="1:2">
      <c r="A7" s="3" t="s">
        <v>161</v>
      </c>
    </row>
    <row r="8" spans="1:2">
      <c r="A8" s="4" t="s">
        <v>149</v>
      </c>
      <c r="B8"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09</v>
      </c>
    </row>
    <row r="4" spans="1:2">
      <c r="A4" s="4" t="s">
        <v>17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4</v>
      </c>
    </row>
    <row r="3" spans="1:3">
      <c r="A3" s="3" t="s">
        <v>178</v>
      </c>
    </row>
    <row r="4" spans="1:3">
      <c r="A4" s="4" t="s">
        <v>179</v>
      </c>
      <c r="B4" s="7" t="n">
        <v>-28129</v>
      </c>
      <c r="C4" s="7" t="n">
        <v>-351911</v>
      </c>
    </row>
    <row r="5" spans="1:3">
      <c r="A5" s="4" t="s">
        <v>104</v>
      </c>
      <c r="B5" s="5" t="n">
        <v>9047311</v>
      </c>
      <c r="C5" s="5" t="n">
        <v>20952937</v>
      </c>
    </row>
    <row r="6" spans="1:3">
      <c r="A6" s="4" t="s">
        <v>180</v>
      </c>
      <c r="B6" s="5" t="n">
        <v>-487899</v>
      </c>
      <c r="C6" s="5" t="n">
        <v>819411</v>
      </c>
    </row>
    <row r="7" spans="1:3">
      <c r="A7" s="4" t="s">
        <v>105</v>
      </c>
      <c r="B7" s="7" t="n">
        <v>8559412</v>
      </c>
      <c r="C7" s="5" t="n">
        <v>21772348</v>
      </c>
    </row>
    <row r="8" spans="1:3">
      <c r="A8" s="4" t="s">
        <v>181</v>
      </c>
    </row>
    <row r="9" spans="1:3">
      <c r="A9" s="3" t="s">
        <v>178</v>
      </c>
    </row>
    <row r="10" spans="1:3">
      <c r="A10" s="4" t="s">
        <v>179</v>
      </c>
      <c r="C10" s="5" t="n">
        <v>-212623</v>
      </c>
    </row>
    <row r="11" spans="1:3">
      <c r="A11" s="4" t="s">
        <v>104</v>
      </c>
      <c r="C11" s="5" t="n">
        <v>19452937</v>
      </c>
    </row>
    <row r="12" spans="1:3">
      <c r="A12" s="4" t="s">
        <v>180</v>
      </c>
      <c r="C12" s="5" t="n">
        <v>958699</v>
      </c>
    </row>
    <row r="13" spans="1:3">
      <c r="A13" s="4" t="s">
        <v>105</v>
      </c>
      <c r="C13" s="5" t="n">
        <v>20411636</v>
      </c>
    </row>
    <row r="14" spans="1:3">
      <c r="A14" s="4" t="s">
        <v>182</v>
      </c>
    </row>
    <row r="15" spans="1:3">
      <c r="A15" s="3" t="s">
        <v>178</v>
      </c>
    </row>
    <row r="16" spans="1:3">
      <c r="A16" s="4" t="s">
        <v>179</v>
      </c>
      <c r="C16" s="5" t="n">
        <v>-139288</v>
      </c>
    </row>
    <row r="17" spans="1:3">
      <c r="A17" s="4" t="s">
        <v>104</v>
      </c>
      <c r="C17" s="5" t="n">
        <v>1500000</v>
      </c>
    </row>
    <row r="18" spans="1:3">
      <c r="A18" s="4" t="s">
        <v>180</v>
      </c>
      <c r="C18" s="5" t="n">
        <v>-139288</v>
      </c>
    </row>
    <row r="19" spans="1:3">
      <c r="A19" s="4" t="s">
        <v>105</v>
      </c>
      <c r="C19" s="7" t="n">
        <v>13607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7"/>
  </cols>
  <sheetData>
    <row r="1" spans="1:12">
      <c r="A1" s="1" t="s">
        <v>183</v>
      </c>
      <c r="B1" s="2" t="s">
        <v>184</v>
      </c>
      <c r="C1" s="2" t="s">
        <v>185</v>
      </c>
      <c r="D1" s="2" t="s">
        <v>186</v>
      </c>
      <c r="E1" s="2" t="s">
        <v>187</v>
      </c>
      <c r="F1" s="2" t="s">
        <v>188</v>
      </c>
      <c r="G1" s="2" t="s">
        <v>189</v>
      </c>
      <c r="H1" s="2" t="s">
        <v>190</v>
      </c>
      <c r="I1" s="2" t="s">
        <v>191</v>
      </c>
      <c r="J1" s="2" t="s">
        <v>192</v>
      </c>
      <c r="K1" s="2" t="s">
        <v>193</v>
      </c>
      <c r="L1" s="2" t="s">
        <v>194</v>
      </c>
    </row>
    <row r="2" spans="1:12">
      <c r="A2" s="3" t="s">
        <v>195</v>
      </c>
    </row>
    <row r="3" spans="1:12">
      <c r="A3" s="4" t="s">
        <v>196</v>
      </c>
      <c r="E3" s="7" t="n">
        <v>0</v>
      </c>
      <c r="F3" s="7" t="n">
        <v>0</v>
      </c>
    </row>
    <row r="4" spans="1:12">
      <c r="A4" s="4" t="s">
        <v>197</v>
      </c>
      <c r="E4" s="5" t="n">
        <v>0</v>
      </c>
    </row>
    <row r="5" spans="1:12">
      <c r="A5" s="4" t="s">
        <v>198</v>
      </c>
      <c r="E5" s="5" t="n">
        <v>0</v>
      </c>
      <c r="F5" s="5" t="n">
        <v>1550490</v>
      </c>
    </row>
    <row r="6" spans="1:12">
      <c r="A6" s="4" t="s">
        <v>199</v>
      </c>
      <c r="E6" s="5" t="n">
        <v>9045850</v>
      </c>
      <c r="F6" s="5" t="n">
        <v>10119672</v>
      </c>
    </row>
    <row r="7" spans="1:12">
      <c r="A7" s="4" t="s">
        <v>200</v>
      </c>
      <c r="E7" s="5" t="n">
        <v>4041938</v>
      </c>
      <c r="F7" s="5" t="n">
        <v>4871247</v>
      </c>
    </row>
    <row r="8" spans="1:12">
      <c r="A8" s="4" t="s">
        <v>28</v>
      </c>
      <c r="E8" s="5" t="n">
        <v>8756275</v>
      </c>
      <c r="F8" s="5" t="n">
        <v>8256062</v>
      </c>
    </row>
    <row r="9" spans="1:12">
      <c r="A9" s="4" t="s">
        <v>56</v>
      </c>
      <c r="E9" s="5" t="n">
        <v>323281</v>
      </c>
      <c r="H9" s="7" t="n">
        <v>358343</v>
      </c>
    </row>
    <row r="10" spans="1:12">
      <c r="A10" s="4" t="s">
        <v>201</v>
      </c>
    </row>
    <row r="11" spans="1:12">
      <c r="A11" s="3" t="s">
        <v>195</v>
      </c>
    </row>
    <row r="12" spans="1:12">
      <c r="A12" s="4" t="s">
        <v>197</v>
      </c>
      <c r="F12" s="5" t="n">
        <v>1950000</v>
      </c>
    </row>
    <row r="13" spans="1:12">
      <c r="A13" s="4" t="s">
        <v>198</v>
      </c>
      <c r="E13" s="5" t="n">
        <v>0</v>
      </c>
      <c r="F13" s="5" t="n">
        <v>2615158</v>
      </c>
      <c r="H13" s="5" t="n">
        <v>33393546</v>
      </c>
      <c r="I13" s="7" t="n">
        <v>33393546</v>
      </c>
    </row>
    <row r="14" spans="1:12">
      <c r="A14" s="4" t="s">
        <v>202</v>
      </c>
      <c r="E14" s="5" t="n">
        <v>2615158</v>
      </c>
      <c r="H14" s="5" t="n">
        <v>0</v>
      </c>
    </row>
    <row r="15" spans="1:12">
      <c r="A15" s="4" t="s">
        <v>203</v>
      </c>
      <c r="F15" s="5" t="n">
        <v>1950000</v>
      </c>
    </row>
    <row r="16" spans="1:12">
      <c r="A16" s="4" t="s">
        <v>204</v>
      </c>
      <c r="F16" s="5" t="n">
        <v>0</v>
      </c>
    </row>
    <row r="17" spans="1:12">
      <c r="A17" s="4" t="s">
        <v>56</v>
      </c>
      <c r="E17" s="5" t="n">
        <v>70833</v>
      </c>
      <c r="H17" s="7" t="n">
        <v>111279</v>
      </c>
    </row>
    <row r="18" spans="1:12">
      <c r="A18" s="4" t="s">
        <v>205</v>
      </c>
    </row>
    <row r="19" spans="1:12">
      <c r="A19" s="3" t="s">
        <v>195</v>
      </c>
    </row>
    <row r="20" spans="1:12">
      <c r="A20" s="4" t="s">
        <v>206</v>
      </c>
      <c r="D20" s="4" t="s">
        <v>207</v>
      </c>
    </row>
    <row r="21" spans="1:12">
      <c r="A21" s="4" t="s">
        <v>208</v>
      </c>
      <c r="C21" s="5" t="n">
        <v>4</v>
      </c>
    </row>
    <row r="22" spans="1:12">
      <c r="A22" s="4" t="s">
        <v>209</v>
      </c>
      <c r="D22" s="4" t="s">
        <v>210</v>
      </c>
    </row>
    <row r="23" spans="1:12">
      <c r="A23" s="4" t="s">
        <v>211</v>
      </c>
      <c r="D23" s="5" t="n">
        <v>4</v>
      </c>
    </row>
    <row r="24" spans="1:12">
      <c r="A24" s="4" t="s">
        <v>212</v>
      </c>
    </row>
    <row r="25" spans="1:12">
      <c r="A25" s="3" t="s">
        <v>195</v>
      </c>
    </row>
    <row r="26" spans="1:12">
      <c r="A26" s="4" t="s">
        <v>213</v>
      </c>
      <c r="D26" s="5" t="n">
        <v>2</v>
      </c>
    </row>
    <row r="27" spans="1:12">
      <c r="A27" s="4" t="s">
        <v>214</v>
      </c>
      <c r="D27" s="7" t="n">
        <v>89000000</v>
      </c>
    </row>
    <row r="28" spans="1:12">
      <c r="A28" s="4" t="s">
        <v>215</v>
      </c>
    </row>
    <row r="29" spans="1:12">
      <c r="A29" s="3" t="s">
        <v>195</v>
      </c>
    </row>
    <row r="30" spans="1:12">
      <c r="A30" s="4" t="s">
        <v>213</v>
      </c>
      <c r="L30" s="5" t="n">
        <v>2</v>
      </c>
    </row>
    <row r="31" spans="1:12">
      <c r="A31" s="4" t="s">
        <v>214</v>
      </c>
      <c r="L31" s="7" t="n">
        <v>29000000</v>
      </c>
    </row>
    <row r="32" spans="1:12">
      <c r="A32" s="4" t="s">
        <v>216</v>
      </c>
    </row>
    <row r="33" spans="1:12">
      <c r="A33" s="3" t="s">
        <v>195</v>
      </c>
    </row>
    <row r="34" spans="1:12">
      <c r="A34" s="4" t="s">
        <v>217</v>
      </c>
      <c r="B34" s="4" t="s">
        <v>218</v>
      </c>
    </row>
    <row r="35" spans="1:12">
      <c r="A35" s="4" t="s">
        <v>199</v>
      </c>
      <c r="B35" s="7" t="n">
        <v>20000000</v>
      </c>
    </row>
    <row r="36" spans="1:12">
      <c r="A36" s="4" t="s">
        <v>28</v>
      </c>
      <c r="E36" s="5" t="n">
        <v>1550490</v>
      </c>
    </row>
    <row r="37" spans="1:12">
      <c r="A37" s="4" t="s">
        <v>219</v>
      </c>
      <c r="B37" s="5" t="n">
        <v>2</v>
      </c>
    </row>
    <row r="38" spans="1:12">
      <c r="A38" s="4" t="s">
        <v>220</v>
      </c>
      <c r="B38" s="7" t="n">
        <v>8000000</v>
      </c>
    </row>
    <row r="39" spans="1:12">
      <c r="A39" s="4" t="s">
        <v>221</v>
      </c>
    </row>
    <row r="40" spans="1:12">
      <c r="A40" s="3" t="s">
        <v>195</v>
      </c>
    </row>
    <row r="41" spans="1:12">
      <c r="A41" s="4" t="s">
        <v>222</v>
      </c>
      <c r="L41" s="4" t="s">
        <v>223</v>
      </c>
    </row>
    <row r="42" spans="1:12">
      <c r="A42" s="4" t="s">
        <v>206</v>
      </c>
      <c r="J42" s="4" t="s">
        <v>224</v>
      </c>
      <c r="L42" s="4" t="s">
        <v>225</v>
      </c>
    </row>
    <row r="43" spans="1:12">
      <c r="A43" s="4" t="s">
        <v>226</v>
      </c>
    </row>
    <row r="44" spans="1:12">
      <c r="A44" s="3" t="s">
        <v>195</v>
      </c>
    </row>
    <row r="45" spans="1:12">
      <c r="A45" s="4" t="s">
        <v>198</v>
      </c>
      <c r="F45" s="5" t="n">
        <v>2615158</v>
      </c>
    </row>
    <row r="46" spans="1:12">
      <c r="A46" s="4" t="s">
        <v>214</v>
      </c>
      <c r="E46" s="7" t="n">
        <v>2500000</v>
      </c>
    </row>
    <row r="47" spans="1:12">
      <c r="A47" s="4" t="s">
        <v>227</v>
      </c>
      <c r="F47" s="5" t="n">
        <v>865158</v>
      </c>
      <c r="G47" s="7" t="n">
        <v>1750000</v>
      </c>
    </row>
    <row r="48" spans="1:12">
      <c r="A48" s="4" t="s">
        <v>228</v>
      </c>
      <c r="E48" s="4" t="s">
        <v>229</v>
      </c>
    </row>
    <row r="49" spans="1:12">
      <c r="A49" s="4" t="s">
        <v>230</v>
      </c>
    </row>
    <row r="50" spans="1:12">
      <c r="A50" s="3" t="s">
        <v>195</v>
      </c>
    </row>
    <row r="51" spans="1:12">
      <c r="A51" s="4" t="s">
        <v>231</v>
      </c>
      <c r="E51" s="4" t="s">
        <v>232</v>
      </c>
    </row>
    <row r="52" spans="1:12">
      <c r="A52" s="4" t="s">
        <v>233</v>
      </c>
      <c r="E52" s="4" t="s">
        <v>234</v>
      </c>
    </row>
    <row r="53" spans="1:12">
      <c r="A53" s="4" t="s">
        <v>235</v>
      </c>
      <c r="E53" s="7" t="n">
        <v>3750000</v>
      </c>
      <c r="F53" s="5" t="n">
        <v>2250000</v>
      </c>
    </row>
    <row r="54" spans="1:12">
      <c r="A54" s="4" t="s">
        <v>236</v>
      </c>
    </row>
    <row r="55" spans="1:12">
      <c r="A55" s="3" t="s">
        <v>195</v>
      </c>
    </row>
    <row r="56" spans="1:12">
      <c r="A56" s="4" t="s">
        <v>237</v>
      </c>
      <c r="K56" s="7" t="n">
        <v>3625000</v>
      </c>
    </row>
    <row r="57" spans="1:12">
      <c r="A57" s="4" t="s">
        <v>238</v>
      </c>
    </row>
    <row r="58" spans="1:12">
      <c r="A58" s="3" t="s">
        <v>195</v>
      </c>
    </row>
    <row r="59" spans="1:12">
      <c r="A59" s="4" t="s">
        <v>199</v>
      </c>
      <c r="B59" s="5" t="n">
        <v>2500000</v>
      </c>
    </row>
    <row r="60" spans="1:12">
      <c r="A60" s="4" t="s">
        <v>200</v>
      </c>
      <c r="B60" s="5" t="n">
        <v>450000</v>
      </c>
    </row>
    <row r="61" spans="1:12">
      <c r="A61" s="4" t="s">
        <v>239</v>
      </c>
      <c r="B61" s="5" t="n">
        <v>550000</v>
      </c>
    </row>
    <row r="62" spans="1:12">
      <c r="A62" s="4" t="s">
        <v>240</v>
      </c>
      <c r="E62" s="4" t="s">
        <v>241</v>
      </c>
    </row>
    <row r="63" spans="1:12">
      <c r="A63" s="4" t="s">
        <v>220</v>
      </c>
      <c r="B63" s="7" t="n">
        <v>1000000</v>
      </c>
    </row>
    <row r="64" spans="1:12">
      <c r="A64" s="4" t="s">
        <v>242</v>
      </c>
    </row>
    <row r="65" spans="1:12">
      <c r="A65" s="3" t="s">
        <v>195</v>
      </c>
    </row>
    <row r="66" spans="1:12">
      <c r="A66" s="4" t="s">
        <v>204</v>
      </c>
      <c r="F66" s="7" t="n">
        <v>10646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43</v>
      </c>
      <c r="B1" s="2" t="s">
        <v>2</v>
      </c>
      <c r="C1" s="2" t="s">
        <v>244</v>
      </c>
      <c r="D1" s="2" t="s">
        <v>23</v>
      </c>
      <c r="E1" s="2" t="s">
        <v>54</v>
      </c>
      <c r="F1" s="2" t="s">
        <v>245</v>
      </c>
    </row>
    <row r="2" spans="1:6">
      <c r="A2" s="3" t="s">
        <v>195</v>
      </c>
    </row>
    <row r="3" spans="1:6">
      <c r="A3" s="4" t="s">
        <v>246</v>
      </c>
      <c r="B3" s="7" t="n">
        <v>9045850</v>
      </c>
      <c r="D3" s="7" t="n">
        <v>10119672</v>
      </c>
    </row>
    <row r="4" spans="1:6">
      <c r="A4" s="4" t="s">
        <v>247</v>
      </c>
      <c r="B4" s="5" t="n">
        <v>-289575</v>
      </c>
      <c r="D4" s="5" t="n">
        <v>-313120</v>
      </c>
    </row>
    <row r="5" spans="1:6">
      <c r="A5" s="4" t="s">
        <v>198</v>
      </c>
      <c r="B5" s="5" t="n">
        <v>0</v>
      </c>
      <c r="D5" s="5" t="n">
        <v>-1550490</v>
      </c>
    </row>
    <row r="6" spans="1:6">
      <c r="A6" s="4" t="s">
        <v>28</v>
      </c>
      <c r="B6" s="5" t="n">
        <v>8756275</v>
      </c>
      <c r="D6" s="5" t="n">
        <v>8256062</v>
      </c>
    </row>
    <row r="7" spans="1:6">
      <c r="A7" s="4" t="s">
        <v>201</v>
      </c>
    </row>
    <row r="8" spans="1:6">
      <c r="A8" s="3" t="s">
        <v>195</v>
      </c>
    </row>
    <row r="9" spans="1:6">
      <c r="A9" s="4" t="s">
        <v>198</v>
      </c>
      <c r="B9" s="5" t="n">
        <v>0</v>
      </c>
      <c r="D9" s="5" t="n">
        <v>-2615158</v>
      </c>
      <c r="E9" s="7" t="n">
        <v>-33393546</v>
      </c>
      <c r="F9" s="7" t="n">
        <v>-33393546</v>
      </c>
    </row>
    <row r="10" spans="1:6">
      <c r="A10" s="4" t="s">
        <v>248</v>
      </c>
      <c r="B10" s="5" t="n">
        <v>2500000</v>
      </c>
    </row>
    <row r="11" spans="1:6">
      <c r="A11" s="4" t="s">
        <v>203</v>
      </c>
      <c r="D11" s="5" t="n">
        <v>1950000</v>
      </c>
    </row>
    <row r="12" spans="1:6">
      <c r="A12" s="4" t="s">
        <v>249</v>
      </c>
      <c r="B12" s="5" t="n">
        <v>2500000</v>
      </c>
      <c r="D12" s="5" t="n">
        <v>3500490</v>
      </c>
    </row>
    <row r="13" spans="1:6">
      <c r="A13" s="4" t="s">
        <v>204</v>
      </c>
      <c r="D13" s="5" t="n">
        <v>0</v>
      </c>
    </row>
    <row r="14" spans="1:6">
      <c r="A14" s="4" t="s">
        <v>250</v>
      </c>
    </row>
    <row r="15" spans="1:6">
      <c r="A15" s="3" t="s">
        <v>195</v>
      </c>
    </row>
    <row r="16" spans="1:6">
      <c r="A16" s="4" t="s">
        <v>246</v>
      </c>
      <c r="C16" s="7" t="n">
        <v>20000000</v>
      </c>
    </row>
    <row r="17" spans="1:6">
      <c r="A17" s="4" t="s">
        <v>28</v>
      </c>
      <c r="B17" s="7" t="n">
        <v>1550490</v>
      </c>
    </row>
    <row r="18" spans="1:6">
      <c r="A18" s="4" t="s">
        <v>226</v>
      </c>
    </row>
    <row r="19" spans="1:6">
      <c r="A19" s="3" t="s">
        <v>195</v>
      </c>
    </row>
    <row r="20" spans="1:6">
      <c r="A20" s="4" t="s">
        <v>198</v>
      </c>
      <c r="D20" s="5" t="n">
        <v>-2615158</v>
      </c>
    </row>
    <row r="21" spans="1:6">
      <c r="A21" s="4" t="s">
        <v>251</v>
      </c>
    </row>
    <row r="22" spans="1:6">
      <c r="A22" s="3" t="s">
        <v>195</v>
      </c>
    </row>
    <row r="23" spans="1:6">
      <c r="A23" s="4" t="s">
        <v>246</v>
      </c>
      <c r="C23" s="7" t="n">
        <v>2500000</v>
      </c>
    </row>
    <row r="24" spans="1:6">
      <c r="A24" s="4" t="s">
        <v>252</v>
      </c>
    </row>
    <row r="25" spans="1:6">
      <c r="A25" s="3" t="s">
        <v>195</v>
      </c>
    </row>
    <row r="26" spans="1:6">
      <c r="A26" s="4" t="s">
        <v>204</v>
      </c>
      <c r="D26" s="5" t="n">
        <v>1064668</v>
      </c>
    </row>
    <row r="27" spans="1:6">
      <c r="A27" s="4" t="s">
        <v>253</v>
      </c>
    </row>
    <row r="28" spans="1:6">
      <c r="A28" s="3" t="s">
        <v>195</v>
      </c>
    </row>
    <row r="29" spans="1:6">
      <c r="A29" s="4" t="s">
        <v>198</v>
      </c>
      <c r="D29" s="7" t="n">
        <v>-15504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54</v>
      </c>
    </row>
    <row r="3" spans="1:3">
      <c r="A3" s="3" t="s">
        <v>255</v>
      </c>
    </row>
    <row r="4" spans="1:3">
      <c r="A4" s="4" t="s">
        <v>256</v>
      </c>
      <c r="B4" s="7" t="n">
        <v>1550490</v>
      </c>
    </row>
    <row r="5" spans="1:3">
      <c r="A5" s="4" t="s">
        <v>257</v>
      </c>
      <c r="B5" s="5" t="n">
        <v>0</v>
      </c>
    </row>
    <row r="6" spans="1:3">
      <c r="A6" s="4" t="s">
        <v>201</v>
      </c>
    </row>
    <row r="7" spans="1:3">
      <c r="A7" s="3" t="s">
        <v>255</v>
      </c>
    </row>
    <row r="8" spans="1:3">
      <c r="A8" s="4" t="s">
        <v>256</v>
      </c>
      <c r="B8" s="5" t="n">
        <v>2615158</v>
      </c>
      <c r="C8" s="7" t="n">
        <v>33393546</v>
      </c>
    </row>
    <row r="9" spans="1:3">
      <c r="A9" s="4" t="s">
        <v>258</v>
      </c>
      <c r="B9" s="5" t="n">
        <v>0</v>
      </c>
      <c r="C9" s="5" t="n">
        <v>0</v>
      </c>
    </row>
    <row r="10" spans="1:3">
      <c r="A10" s="4" t="s">
        <v>259</v>
      </c>
      <c r="B10" s="5" t="n">
        <v>-2615158</v>
      </c>
      <c r="C10" s="5" t="n">
        <v>0</v>
      </c>
    </row>
    <row r="11" spans="1:3">
      <c r="A11" s="4" t="s">
        <v>257</v>
      </c>
      <c r="B11" s="7" t="n">
        <v>0</v>
      </c>
      <c r="C11" s="7" t="n">
        <v>333935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3</v>
      </c>
    </row>
    <row r="2" spans="1:3">
      <c r="A2" s="3" t="s">
        <v>50</v>
      </c>
    </row>
    <row r="3" spans="1:3">
      <c r="A3" s="4" t="s">
        <v>51</v>
      </c>
      <c r="B3" s="7" t="n">
        <v>3356401</v>
      </c>
      <c r="C3" s="7" t="n">
        <v>2955297</v>
      </c>
    </row>
    <row r="4" spans="1:3">
      <c r="A4" s="4" t="s">
        <v>52</v>
      </c>
      <c r="B4" s="7" t="n">
        <v>1480538</v>
      </c>
      <c r="C4" s="7" t="n">
        <v>1267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0</v>
      </c>
      <c r="B1" s="2" t="s">
        <v>1</v>
      </c>
    </row>
    <row r="2" spans="1:4">
      <c r="B2" s="2" t="s">
        <v>2</v>
      </c>
      <c r="C2" s="2" t="s">
        <v>54</v>
      </c>
      <c r="D2" s="2" t="s">
        <v>23</v>
      </c>
    </row>
    <row r="3" spans="1:4">
      <c r="A3" s="3" t="s">
        <v>261</v>
      </c>
    </row>
    <row r="4" spans="1:4">
      <c r="A4" s="4" t="s">
        <v>262</v>
      </c>
      <c r="B4" s="7" t="n">
        <v>1480538</v>
      </c>
      <c r="D4" s="7" t="n">
        <v>1267681</v>
      </c>
    </row>
    <row r="5" spans="1:4">
      <c r="A5" s="4" t="s">
        <v>263</v>
      </c>
      <c r="B5" s="5" t="n">
        <v>19519462</v>
      </c>
      <c r="D5" s="5" t="n">
        <v>19732319</v>
      </c>
    </row>
    <row r="6" spans="1:4">
      <c r="A6" s="4" t="s">
        <v>66</v>
      </c>
      <c r="B6" s="5" t="n">
        <v>613961</v>
      </c>
      <c r="C6" s="7" t="n">
        <v>738891</v>
      </c>
    </row>
    <row r="7" spans="1:4">
      <c r="A7" s="4" t="s">
        <v>264</v>
      </c>
    </row>
    <row r="8" spans="1:4">
      <c r="A8" s="3" t="s">
        <v>120</v>
      </c>
    </row>
    <row r="9" spans="1:4">
      <c r="A9" s="4" t="s">
        <v>265</v>
      </c>
      <c r="B9" s="5" t="n">
        <v>21000000</v>
      </c>
      <c r="D9" s="5" t="n">
        <v>21000000</v>
      </c>
    </row>
    <row r="10" spans="1:4">
      <c r="A10" s="3" t="s">
        <v>261</v>
      </c>
    </row>
    <row r="11" spans="1:4">
      <c r="A11" s="4" t="s">
        <v>262</v>
      </c>
      <c r="B11" s="5" t="n">
        <v>1480538</v>
      </c>
      <c r="D11" s="5" t="n">
        <v>1267681</v>
      </c>
    </row>
    <row r="12" spans="1:4">
      <c r="A12" s="4" t="s">
        <v>263</v>
      </c>
      <c r="B12" s="5" t="n">
        <v>19519462</v>
      </c>
      <c r="D12" s="7" t="n">
        <v>19732319</v>
      </c>
    </row>
    <row r="13" spans="1:4">
      <c r="A13" s="4" t="s">
        <v>66</v>
      </c>
      <c r="B13" s="7" t="n">
        <v>212857</v>
      </c>
      <c r="C13" s="7" t="n">
        <v>2128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4"/>
    <col customWidth="1" max="3" min="3" width="16"/>
    <col customWidth="1" max="4" min="4" width="14"/>
    <col customWidth="1" max="5" min="5" width="14"/>
  </cols>
  <sheetData>
    <row r="1" spans="1:5">
      <c r="A1" s="1" t="s">
        <v>266</v>
      </c>
      <c r="B1" s="2" t="s">
        <v>267</v>
      </c>
      <c r="C1" s="2" t="s">
        <v>2</v>
      </c>
      <c r="D1" s="2" t="s">
        <v>54</v>
      </c>
      <c r="E1" s="2" t="s">
        <v>23</v>
      </c>
    </row>
    <row r="2" spans="1:5">
      <c r="A2" s="3" t="s">
        <v>120</v>
      </c>
    </row>
    <row r="3" spans="1:5">
      <c r="A3" s="4" t="s">
        <v>34</v>
      </c>
      <c r="C3" s="7" t="n">
        <v>2177338</v>
      </c>
      <c r="E3" s="7" t="n">
        <v>2470065</v>
      </c>
    </row>
    <row r="4" spans="1:5">
      <c r="A4" s="4" t="s">
        <v>66</v>
      </c>
      <c r="C4" s="7" t="n">
        <v>613961</v>
      </c>
      <c r="D4" s="7" t="n">
        <v>738891</v>
      </c>
    </row>
    <row r="5" spans="1:5">
      <c r="A5" s="4" t="s">
        <v>121</v>
      </c>
    </row>
    <row r="6" spans="1:5">
      <c r="A6" s="3" t="s">
        <v>120</v>
      </c>
    </row>
    <row r="7" spans="1:5">
      <c r="A7" s="4" t="s">
        <v>268</v>
      </c>
      <c r="C7" s="4" t="s">
        <v>269</v>
      </c>
    </row>
    <row r="8" spans="1:5">
      <c r="A8" s="4" t="s">
        <v>270</v>
      </c>
      <c r="B8" s="4" t="s">
        <v>271</v>
      </c>
    </row>
    <row r="9" spans="1:5">
      <c r="A9" s="4" t="s">
        <v>66</v>
      </c>
      <c r="C9" s="7" t="n">
        <v>401104</v>
      </c>
      <c r="D9" s="7" t="n">
        <v>5260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0"/>
    <col customWidth="1" max="5" min="5" width="21"/>
    <col customWidth="1" max="6" min="6" width="21"/>
    <col customWidth="1" max="7" min="7" width="21"/>
  </cols>
  <sheetData>
    <row r="1" spans="1:7">
      <c r="A1" s="1" t="s">
        <v>272</v>
      </c>
      <c r="B1" s="2" t="s">
        <v>273</v>
      </c>
      <c r="C1" s="2" t="s">
        <v>274</v>
      </c>
      <c r="D1" s="2" t="s">
        <v>275</v>
      </c>
      <c r="E1" s="2" t="s">
        <v>187</v>
      </c>
      <c r="F1" s="2" t="s">
        <v>190</v>
      </c>
      <c r="G1" s="2" t="s">
        <v>188</v>
      </c>
    </row>
    <row r="2" spans="1:7">
      <c r="A2" s="3" t="s">
        <v>161</v>
      </c>
    </row>
    <row r="3" spans="1:7">
      <c r="A3" s="4" t="s">
        <v>29</v>
      </c>
      <c r="E3" s="7" t="n">
        <v>4041938</v>
      </c>
      <c r="G3" s="7" t="n">
        <v>4871247</v>
      </c>
    </row>
    <row r="4" spans="1:7">
      <c r="A4" s="4" t="s">
        <v>276</v>
      </c>
      <c r="E4" s="5" t="n">
        <v>-25089</v>
      </c>
      <c r="F4" s="7" t="n">
        <v>-235976</v>
      </c>
    </row>
    <row r="5" spans="1:7">
      <c r="A5" s="4" t="s">
        <v>163</v>
      </c>
    </row>
    <row r="6" spans="1:7">
      <c r="A6" s="3" t="s">
        <v>161</v>
      </c>
    </row>
    <row r="7" spans="1:7">
      <c r="A7" s="4" t="s">
        <v>219</v>
      </c>
      <c r="D7" s="5" t="n">
        <v>2</v>
      </c>
    </row>
    <row r="8" spans="1:7">
      <c r="A8" s="4" t="s">
        <v>277</v>
      </c>
      <c r="C8" s="7" t="n">
        <v>130000000</v>
      </c>
    </row>
    <row r="9" spans="1:7">
      <c r="A9" s="4" t="s">
        <v>278</v>
      </c>
      <c r="C9" s="5" t="n">
        <v>16500000</v>
      </c>
    </row>
    <row r="10" spans="1:7">
      <c r="A10" s="4" t="s">
        <v>279</v>
      </c>
      <c r="C10" s="5" t="n">
        <v>91000000</v>
      </c>
    </row>
    <row r="11" spans="1:7">
      <c r="A11" s="4" t="s">
        <v>280</v>
      </c>
      <c r="C11" s="5" t="n">
        <v>22500000</v>
      </c>
    </row>
    <row r="12" spans="1:7">
      <c r="A12" s="4" t="s">
        <v>281</v>
      </c>
      <c r="C12" s="7" t="n">
        <v>3565875</v>
      </c>
    </row>
    <row r="13" spans="1:7">
      <c r="A13" s="4" t="s">
        <v>282</v>
      </c>
      <c r="E13" s="5" t="n">
        <v>3424652</v>
      </c>
      <c r="F13" s="5" t="n">
        <v>3343483</v>
      </c>
    </row>
    <row r="14" spans="1:7">
      <c r="A14" s="4" t="s">
        <v>276</v>
      </c>
      <c r="E14" s="5" t="n">
        <v>-185940</v>
      </c>
      <c r="F14" s="5" t="n">
        <v>-93569</v>
      </c>
    </row>
    <row r="15" spans="1:7">
      <c r="A15" s="4" t="s">
        <v>283</v>
      </c>
      <c r="C15" s="4" t="s">
        <v>284</v>
      </c>
    </row>
    <row r="16" spans="1:7">
      <c r="A16" s="4" t="s">
        <v>285</v>
      </c>
      <c r="C16" s="4" t="s">
        <v>210</v>
      </c>
    </row>
    <row r="17" spans="1:7">
      <c r="A17" s="4" t="s">
        <v>286</v>
      </c>
    </row>
    <row r="18" spans="1:7">
      <c r="A18" s="3" t="s">
        <v>161</v>
      </c>
    </row>
    <row r="19" spans="1:7">
      <c r="A19" s="4" t="s">
        <v>217</v>
      </c>
      <c r="C19" s="4" t="s">
        <v>207</v>
      </c>
    </row>
    <row r="20" spans="1:7">
      <c r="A20" s="4" t="s">
        <v>287</v>
      </c>
    </row>
    <row r="21" spans="1:7">
      <c r="A21" s="3" t="s">
        <v>161</v>
      </c>
    </row>
    <row r="22" spans="1:7">
      <c r="A22" s="4" t="s">
        <v>217</v>
      </c>
      <c r="C22" s="4" t="s">
        <v>288</v>
      </c>
    </row>
    <row r="23" spans="1:7">
      <c r="A23" s="4" t="s">
        <v>289</v>
      </c>
    </row>
    <row r="24" spans="1:7">
      <c r="A24" s="3" t="s">
        <v>161</v>
      </c>
    </row>
    <row r="25" spans="1:7">
      <c r="A25" s="4" t="s">
        <v>217</v>
      </c>
      <c r="C25" s="4" t="s">
        <v>290</v>
      </c>
    </row>
    <row r="26" spans="1:7">
      <c r="A26" s="4" t="s">
        <v>160</v>
      </c>
    </row>
    <row r="27" spans="1:7">
      <c r="A27" s="3" t="s">
        <v>161</v>
      </c>
    </row>
    <row r="28" spans="1:7">
      <c r="A28" s="4" t="s">
        <v>219</v>
      </c>
      <c r="D28" s="5" t="n">
        <v>2</v>
      </c>
    </row>
    <row r="29" spans="1:7">
      <c r="A29" s="4" t="s">
        <v>291</v>
      </c>
      <c r="D29" s="4" t="s">
        <v>292</v>
      </c>
    </row>
    <row r="30" spans="1:7">
      <c r="A30" s="4" t="s">
        <v>280</v>
      </c>
      <c r="D30" s="7" t="n">
        <v>4750000</v>
      </c>
    </row>
    <row r="31" spans="1:7">
      <c r="A31" s="4" t="s">
        <v>281</v>
      </c>
      <c r="D31" s="7" t="n">
        <v>1022225</v>
      </c>
    </row>
    <row r="32" spans="1:7">
      <c r="A32" s="4" t="s">
        <v>282</v>
      </c>
      <c r="E32" s="5" t="n">
        <v>-2331180</v>
      </c>
      <c r="F32" s="5" t="n">
        <v>720217</v>
      </c>
    </row>
    <row r="33" spans="1:7">
      <c r="A33" s="4" t="s">
        <v>276</v>
      </c>
      <c r="B33" s="7" t="n">
        <v>3018839</v>
      </c>
      <c r="E33" s="7" t="n">
        <v>134798</v>
      </c>
      <c r="F33" s="7" t="n">
        <v>-38426</v>
      </c>
    </row>
    <row r="34" spans="1:7">
      <c r="A34" s="4" t="s">
        <v>293</v>
      </c>
      <c r="B34" s="5" t="n">
        <v>9500000</v>
      </c>
    </row>
    <row r="35" spans="1:7">
      <c r="A35" s="4" t="s">
        <v>294</v>
      </c>
      <c r="B35" s="5" t="n">
        <v>7355183</v>
      </c>
    </row>
    <row r="36" spans="1:7">
      <c r="A36" s="4" t="s">
        <v>295</v>
      </c>
    </row>
    <row r="37" spans="1:7">
      <c r="A37" s="3" t="s">
        <v>161</v>
      </c>
    </row>
    <row r="38" spans="1:7">
      <c r="A38" s="4" t="s">
        <v>217</v>
      </c>
      <c r="D38" s="4" t="s">
        <v>218</v>
      </c>
    </row>
    <row r="39" spans="1:7">
      <c r="A39" s="4" t="s">
        <v>276</v>
      </c>
      <c r="B39" s="7" t="n">
        <v>-377355</v>
      </c>
    </row>
    <row r="40" spans="1:7">
      <c r="A40" s="4" t="s">
        <v>296</v>
      </c>
    </row>
    <row r="41" spans="1:7">
      <c r="A41" s="3" t="s">
        <v>161</v>
      </c>
    </row>
    <row r="42" spans="1:7">
      <c r="A42" s="4" t="s">
        <v>217</v>
      </c>
      <c r="D42" s="4" t="s">
        <v>288</v>
      </c>
    </row>
    <row r="43" spans="1:7">
      <c r="A43" s="4" t="s">
        <v>297</v>
      </c>
    </row>
    <row r="44" spans="1:7">
      <c r="A44" s="3" t="s">
        <v>161</v>
      </c>
    </row>
    <row r="45" spans="1:7">
      <c r="A45" s="4" t="s">
        <v>217</v>
      </c>
      <c r="D45" s="4" t="s">
        <v>218</v>
      </c>
    </row>
    <row r="46" spans="1:7">
      <c r="A46" s="4" t="s">
        <v>298</v>
      </c>
    </row>
    <row r="47" spans="1:7">
      <c r="A47" s="3" t="s">
        <v>161</v>
      </c>
    </row>
    <row r="48" spans="1:7">
      <c r="A48" s="4" t="s">
        <v>299</v>
      </c>
      <c r="E48" s="4" t="s">
        <v>218</v>
      </c>
    </row>
    <row r="49" spans="1:7">
      <c r="A49" s="4" t="s">
        <v>300</v>
      </c>
    </row>
    <row r="50" spans="1:7">
      <c r="A50" s="3" t="s">
        <v>161</v>
      </c>
    </row>
    <row r="51" spans="1:7">
      <c r="A51" s="4" t="s">
        <v>299</v>
      </c>
      <c r="E51" s="4" t="s">
        <v>301</v>
      </c>
    </row>
    <row r="52" spans="1:7">
      <c r="A52" s="4" t="s">
        <v>302</v>
      </c>
    </row>
    <row r="53" spans="1:7">
      <c r="A53" s="3" t="s">
        <v>161</v>
      </c>
    </row>
    <row r="54" spans="1:7">
      <c r="A54" s="4" t="s">
        <v>279</v>
      </c>
      <c r="D54" s="7" t="n">
        <v>12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2</v>
      </c>
      <c r="D1" s="2" t="s">
        <v>54</v>
      </c>
    </row>
    <row r="2" spans="1:4">
      <c r="A2" s="3" t="s">
        <v>161</v>
      </c>
    </row>
    <row r="3" spans="1:4">
      <c r="A3" s="4" t="s">
        <v>305</v>
      </c>
      <c r="C3" s="7" t="n">
        <v>-25089</v>
      </c>
      <c r="D3" s="7" t="n">
        <v>-235976</v>
      </c>
    </row>
    <row r="4" spans="1:4">
      <c r="A4" s="4" t="s">
        <v>160</v>
      </c>
    </row>
    <row r="5" spans="1:4">
      <c r="A5" s="3" t="s">
        <v>161</v>
      </c>
    </row>
    <row r="6" spans="1:4">
      <c r="A6" s="4" t="s">
        <v>282</v>
      </c>
      <c r="C6" s="5" t="n">
        <v>-2331180</v>
      </c>
      <c r="D6" s="5" t="n">
        <v>720217</v>
      </c>
    </row>
    <row r="7" spans="1:4">
      <c r="A7" s="4" t="s">
        <v>305</v>
      </c>
      <c r="B7" s="7" t="n">
        <v>3018839</v>
      </c>
      <c r="C7" s="5" t="n">
        <v>134798</v>
      </c>
      <c r="D7" s="5" t="n">
        <v>-38426</v>
      </c>
    </row>
    <row r="8" spans="1:4">
      <c r="A8" s="4" t="s">
        <v>306</v>
      </c>
      <c r="C8" s="5" t="n">
        <v>-2631785</v>
      </c>
      <c r="D8" s="5" t="n">
        <v>302493</v>
      </c>
    </row>
    <row r="9" spans="1:4">
      <c r="A9" s="4" t="s">
        <v>295</v>
      </c>
    </row>
    <row r="10" spans="1:4">
      <c r="A10" s="3" t="s">
        <v>161</v>
      </c>
    </row>
    <row r="11" spans="1:4">
      <c r="A11" s="4" t="s">
        <v>305</v>
      </c>
      <c r="B11" s="7" t="n">
        <v>-377355</v>
      </c>
    </row>
    <row r="12" spans="1:4">
      <c r="A12" s="4" t="s">
        <v>163</v>
      </c>
    </row>
    <row r="13" spans="1:4">
      <c r="A13" s="3" t="s">
        <v>161</v>
      </c>
    </row>
    <row r="14" spans="1:4">
      <c r="A14" s="4" t="s">
        <v>282</v>
      </c>
      <c r="C14" s="5" t="n">
        <v>3424652</v>
      </c>
      <c r="D14" s="5" t="n">
        <v>3343483</v>
      </c>
    </row>
    <row r="15" spans="1:4">
      <c r="A15" s="4" t="s">
        <v>305</v>
      </c>
      <c r="C15" s="5" t="n">
        <v>-185940</v>
      </c>
      <c r="D15" s="5" t="n">
        <v>-93569</v>
      </c>
    </row>
    <row r="16" spans="1:4">
      <c r="A16" s="4" t="s">
        <v>306</v>
      </c>
      <c r="C16" s="7" t="n">
        <v>1239601</v>
      </c>
      <c r="D16" s="7" t="n">
        <v>6237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7</v>
      </c>
      <c r="B1" s="2" t="s">
        <v>1</v>
      </c>
    </row>
    <row r="2" spans="1:4">
      <c r="B2" s="2" t="s">
        <v>2</v>
      </c>
      <c r="C2" s="2" t="s">
        <v>23</v>
      </c>
      <c r="D2" s="2" t="s">
        <v>54</v>
      </c>
    </row>
    <row r="3" spans="1:4">
      <c r="A3" s="3" t="s">
        <v>308</v>
      </c>
    </row>
    <row r="4" spans="1:4">
      <c r="A4" s="4" t="s">
        <v>309</v>
      </c>
      <c r="B4" s="7" t="n">
        <v>433963</v>
      </c>
      <c r="C4" s="7" t="n">
        <v>481862</v>
      </c>
    </row>
    <row r="5" spans="1:4">
      <c r="A5" s="4" t="s">
        <v>310</v>
      </c>
      <c r="B5" s="5" t="n">
        <v>31241037</v>
      </c>
      <c r="C5" s="5" t="n">
        <v>32030638</v>
      </c>
      <c r="D5" s="7" t="n">
        <v>31241037</v>
      </c>
    </row>
    <row r="6" spans="1:4">
      <c r="A6" s="4" t="s">
        <v>311</v>
      </c>
    </row>
    <row r="7" spans="1:4">
      <c r="A7" s="3" t="s">
        <v>308</v>
      </c>
    </row>
    <row r="8" spans="1:4">
      <c r="A8" s="4" t="s">
        <v>312</v>
      </c>
      <c r="B8" s="7" t="n">
        <v>31675000</v>
      </c>
      <c r="C8" s="7" t="n">
        <v>32512500</v>
      </c>
    </row>
    <row r="9" spans="1:4">
      <c r="A9" s="4" t="s">
        <v>313</v>
      </c>
      <c r="B9" s="5" t="n">
        <v>2021</v>
      </c>
    </row>
    <row r="10" spans="1:4">
      <c r="A10" s="4" t="s">
        <v>314</v>
      </c>
    </row>
    <row r="11" spans="1:4">
      <c r="A11" s="3" t="s">
        <v>308</v>
      </c>
    </row>
    <row r="12" spans="1:4">
      <c r="A12" s="4" t="s">
        <v>315</v>
      </c>
      <c r="B12" s="4" t="s">
        <v>316</v>
      </c>
    </row>
    <row r="13" spans="1:4">
      <c r="A13" s="4" t="s">
        <v>317</v>
      </c>
    </row>
    <row r="14" spans="1:4">
      <c r="A14" s="3" t="s">
        <v>308</v>
      </c>
    </row>
    <row r="15" spans="1:4">
      <c r="A15" s="4" t="s">
        <v>315</v>
      </c>
      <c r="B1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19</v>
      </c>
      <c r="B1" s="2" t="s">
        <v>1</v>
      </c>
    </row>
    <row r="2" spans="1:4">
      <c r="B2" s="2" t="s">
        <v>2</v>
      </c>
      <c r="C2" s="2" t="s">
        <v>54</v>
      </c>
      <c r="D2" s="2" t="s">
        <v>23</v>
      </c>
    </row>
    <row r="3" spans="1:4">
      <c r="A3" s="3" t="s">
        <v>128</v>
      </c>
    </row>
    <row r="4" spans="1:4">
      <c r="A4" s="4" t="s">
        <v>33</v>
      </c>
      <c r="B4" s="7" t="n">
        <v>31241037</v>
      </c>
      <c r="C4" s="7" t="n">
        <v>31241037</v>
      </c>
      <c r="D4" s="7" t="n">
        <v>32030638</v>
      </c>
    </row>
    <row r="5" spans="1:4">
      <c r="A5" s="4" t="s">
        <v>320</v>
      </c>
      <c r="B5" s="5" t="n">
        <v>54717254</v>
      </c>
      <c r="D5" s="7" t="n">
        <v>55331215</v>
      </c>
    </row>
    <row r="6" spans="1:4">
      <c r="A6" s="4" t="s">
        <v>321</v>
      </c>
      <c r="B6" s="7" t="n">
        <v>47899</v>
      </c>
      <c r="C6" s="7" t="n">
        <v>486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2</v>
      </c>
      <c r="B1" s="2" t="s">
        <v>1</v>
      </c>
    </row>
    <row r="2" spans="1:4">
      <c r="B2" s="2" t="s">
        <v>2</v>
      </c>
      <c r="C2" s="2" t="s">
        <v>54</v>
      </c>
      <c r="D2" s="2" t="s">
        <v>23</v>
      </c>
    </row>
    <row r="3" spans="1:4">
      <c r="A3" s="3" t="s">
        <v>323</v>
      </c>
    </row>
    <row r="4" spans="1:4">
      <c r="A4" s="4" t="s">
        <v>324</v>
      </c>
      <c r="B4" s="7" t="n">
        <v>-8872</v>
      </c>
      <c r="C4" s="7" t="n">
        <v>-10354</v>
      </c>
    </row>
    <row r="5" spans="1:4">
      <c r="A5" s="3" t="s">
        <v>325</v>
      </c>
    </row>
    <row r="6" spans="1:4">
      <c r="A6" s="4" t="s">
        <v>63</v>
      </c>
      <c r="B6" s="5" t="n">
        <v>0</v>
      </c>
      <c r="C6" s="5" t="n">
        <v>191210</v>
      </c>
    </row>
    <row r="7" spans="1:4">
      <c r="A7" s="4" t="s">
        <v>64</v>
      </c>
      <c r="B7" s="5" t="n">
        <v>201042</v>
      </c>
      <c r="C7" s="5" t="n">
        <v>318342</v>
      </c>
    </row>
    <row r="8" spans="1:4">
      <c r="A8" s="4" t="s">
        <v>326</v>
      </c>
    </row>
    <row r="9" spans="1:4">
      <c r="A9" s="3" t="s">
        <v>325</v>
      </c>
    </row>
    <row r="10" spans="1:4">
      <c r="A10" s="4" t="s">
        <v>63</v>
      </c>
      <c r="B10" s="5" t="n">
        <v>0</v>
      </c>
      <c r="C10" s="5" t="n">
        <v>191210</v>
      </c>
    </row>
    <row r="11" spans="1:4">
      <c r="A11" s="4" t="s">
        <v>64</v>
      </c>
      <c r="B11" s="5" t="n">
        <v>201042</v>
      </c>
      <c r="C11" s="5" t="n">
        <v>318342</v>
      </c>
    </row>
    <row r="12" spans="1:4">
      <c r="A12" s="4" t="s">
        <v>77</v>
      </c>
      <c r="B12" s="5" t="n">
        <v>201042</v>
      </c>
      <c r="C12" s="5" t="n">
        <v>509552</v>
      </c>
    </row>
    <row r="13" spans="1:4">
      <c r="A13" s="4" t="s">
        <v>41</v>
      </c>
    </row>
    <row r="14" spans="1:4">
      <c r="A14" s="3" t="s">
        <v>325</v>
      </c>
    </row>
    <row r="15" spans="1:4">
      <c r="A15" s="4" t="s">
        <v>48</v>
      </c>
      <c r="B15" s="5" t="n">
        <v>101042</v>
      </c>
      <c r="D15" s="7" t="n">
        <v>75587</v>
      </c>
    </row>
    <row r="16" spans="1:4">
      <c r="A16" s="4" t="s">
        <v>327</v>
      </c>
    </row>
    <row r="17" spans="1:4">
      <c r="A17" s="3" t="s">
        <v>325</v>
      </c>
    </row>
    <row r="18" spans="1:4">
      <c r="A18" s="4" t="s">
        <v>328</v>
      </c>
      <c r="D18" s="5" t="n">
        <v>0</v>
      </c>
    </row>
    <row r="19" spans="1:4">
      <c r="A19" s="4" t="s">
        <v>329</v>
      </c>
      <c r="B19" s="5" t="n">
        <v>0</v>
      </c>
      <c r="D19" s="7" t="n">
        <v>2843981</v>
      </c>
    </row>
    <row r="20" spans="1:4">
      <c r="A20" s="4" t="s">
        <v>330</v>
      </c>
      <c r="B20" s="7" t="n">
        <v>0</v>
      </c>
      <c r="C2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31</v>
      </c>
      <c r="B1" s="2" t="s">
        <v>187</v>
      </c>
    </row>
    <row r="2" spans="1:2">
      <c r="A2" s="4" t="s">
        <v>332</v>
      </c>
    </row>
    <row r="3" spans="1:2">
      <c r="A3" s="3" t="s">
        <v>333</v>
      </c>
    </row>
    <row r="4" spans="1:2">
      <c r="A4" s="4" t="s">
        <v>334</v>
      </c>
      <c r="B4" s="7" t="n">
        <v>3631350</v>
      </c>
    </row>
    <row r="5" spans="1:2">
      <c r="A5" s="4" t="s">
        <v>335</v>
      </c>
    </row>
    <row r="6" spans="1:2">
      <c r="A6" s="3" t="s">
        <v>333</v>
      </c>
    </row>
    <row r="7" spans="1:2">
      <c r="A7" s="4" t="s">
        <v>334</v>
      </c>
      <c r="B7" s="7" t="n">
        <v>36114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6</v>
      </c>
      <c r="B1" s="2" t="s">
        <v>2</v>
      </c>
      <c r="C1" s="2" t="s">
        <v>23</v>
      </c>
      <c r="D1" s="2" t="s">
        <v>54</v>
      </c>
    </row>
    <row r="2" spans="1:4">
      <c r="A2" s="3" t="s">
        <v>137</v>
      </c>
    </row>
    <row r="3" spans="1:4">
      <c r="A3" s="4" t="s">
        <v>26</v>
      </c>
      <c r="B3" s="7" t="n">
        <v>1675230</v>
      </c>
      <c r="C3" s="7" t="n">
        <v>1500000</v>
      </c>
      <c r="D3" s="7" t="n">
        <v>1360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0"/>
  </cols>
  <sheetData>
    <row r="1" spans="1:2">
      <c r="A1" s="1" t="s">
        <v>337</v>
      </c>
      <c r="B1" s="2" t="s">
        <v>338</v>
      </c>
    </row>
    <row r="2" spans="1:2">
      <c r="B2" s="2" t="s">
        <v>339</v>
      </c>
    </row>
    <row r="3" spans="1:2">
      <c r="A3" s="4" t="s">
        <v>340</v>
      </c>
    </row>
    <row r="4" spans="1:2">
      <c r="A4" s="3" t="s">
        <v>139</v>
      </c>
    </row>
    <row r="5" spans="1:2">
      <c r="A5" s="4" t="s">
        <v>341</v>
      </c>
      <c r="B5" s="7" t="n">
        <v>1000000</v>
      </c>
    </row>
    <row r="6" spans="1:2">
      <c r="A6" s="4" t="s">
        <v>342</v>
      </c>
      <c r="B6" s="4" t="s">
        <v>343</v>
      </c>
    </row>
    <row r="7" spans="1:2">
      <c r="A7" s="4" t="s">
        <v>344</v>
      </c>
    </row>
    <row r="8" spans="1:2">
      <c r="A8" s="3" t="s">
        <v>139</v>
      </c>
    </row>
    <row r="9" spans="1:2">
      <c r="A9" s="4" t="s">
        <v>217</v>
      </c>
      <c r="B9" s="4" t="s">
        <v>218</v>
      </c>
    </row>
    <row r="10" spans="1:2">
      <c r="A10" s="4" t="s">
        <v>345</v>
      </c>
    </row>
    <row r="11" spans="1:2">
      <c r="A11" s="3" t="s">
        <v>139</v>
      </c>
    </row>
    <row r="12" spans="1:2">
      <c r="A12" s="4" t="s">
        <v>217</v>
      </c>
      <c r="B12" s="4" t="s">
        <v>288</v>
      </c>
    </row>
    <row r="13" spans="1:2">
      <c r="A13" s="4" t="s">
        <v>346</v>
      </c>
    </row>
    <row r="14" spans="1:2">
      <c r="A14" s="3" t="s">
        <v>139</v>
      </c>
    </row>
    <row r="15" spans="1:2">
      <c r="A15" s="4" t="s">
        <v>217</v>
      </c>
      <c r="B15"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323281</v>
      </c>
      <c r="C4" s="7" t="n">
        <v>358343</v>
      </c>
    </row>
    <row r="5" spans="1:3">
      <c r="A5" s="4" t="s">
        <v>57</v>
      </c>
      <c r="B5" s="5" t="n">
        <v>646347</v>
      </c>
      <c r="C5" s="5" t="n">
        <v>277556</v>
      </c>
    </row>
    <row r="6" spans="1:3">
      <c r="A6" s="4" t="s">
        <v>58</v>
      </c>
      <c r="B6" s="5" t="n">
        <v>1059393</v>
      </c>
      <c r="C6" s="5" t="n">
        <v>1253248</v>
      </c>
    </row>
    <row r="7" spans="1:3">
      <c r="A7" s="4" t="s">
        <v>59</v>
      </c>
      <c r="B7" s="5" t="n">
        <v>25089</v>
      </c>
      <c r="C7" s="5" t="n">
        <v>235976</v>
      </c>
    </row>
    <row r="8" spans="1:3">
      <c r="A8" s="4" t="s">
        <v>60</v>
      </c>
      <c r="B8" s="5" t="n">
        <v>5031</v>
      </c>
      <c r="C8" s="5" t="n">
        <v>11087</v>
      </c>
    </row>
    <row r="9" spans="1:3">
      <c r="A9" s="4" t="s">
        <v>61</v>
      </c>
      <c r="B9" s="5" t="n">
        <v>2059141</v>
      </c>
      <c r="C9" s="5" t="n">
        <v>2136210</v>
      </c>
    </row>
    <row r="10" spans="1:3">
      <c r="A10" s="3" t="s">
        <v>62</v>
      </c>
    </row>
    <row r="11" spans="1:3">
      <c r="A11" s="4" t="s">
        <v>63</v>
      </c>
      <c r="B11" s="5" t="n">
        <v>0</v>
      </c>
      <c r="C11" s="5" t="n">
        <v>191210</v>
      </c>
    </row>
    <row r="12" spans="1:3">
      <c r="A12" s="4" t="s">
        <v>64</v>
      </c>
      <c r="B12" s="5" t="n">
        <v>201042</v>
      </c>
      <c r="C12" s="5" t="n">
        <v>318342</v>
      </c>
    </row>
    <row r="13" spans="1:3">
      <c r="A13" s="4" t="s">
        <v>65</v>
      </c>
      <c r="B13" s="5" t="n">
        <v>870196</v>
      </c>
      <c r="C13" s="5" t="n">
        <v>638776</v>
      </c>
    </row>
    <row r="14" spans="1:3">
      <c r="A14" s="4" t="s">
        <v>66</v>
      </c>
      <c r="B14" s="5" t="n">
        <v>613961</v>
      </c>
      <c r="C14" s="5" t="n">
        <v>738891</v>
      </c>
    </row>
    <row r="15" spans="1:3">
      <c r="A15" s="4" t="s">
        <v>67</v>
      </c>
      <c r="B15" s="5" t="n">
        <v>466840</v>
      </c>
      <c r="C15" s="5" t="n">
        <v>452838</v>
      </c>
    </row>
    <row r="16" spans="1:3">
      <c r="A16" s="4" t="s">
        <v>68</v>
      </c>
      <c r="B16" s="5" t="n">
        <v>795863</v>
      </c>
      <c r="C16" s="5" t="n">
        <v>832203</v>
      </c>
    </row>
    <row r="17" spans="1:3">
      <c r="A17" s="4" t="s">
        <v>69</v>
      </c>
      <c r="B17" s="5" t="n">
        <v>2947902</v>
      </c>
      <c r="C17" s="5" t="n">
        <v>3172260</v>
      </c>
    </row>
    <row r="18" spans="1:3">
      <c r="A18" s="4" t="s">
        <v>70</v>
      </c>
      <c r="B18" s="5" t="n">
        <v>-888761</v>
      </c>
      <c r="C18" s="5" t="n">
        <v>-1036050</v>
      </c>
    </row>
    <row r="19" spans="1:3">
      <c r="A19" s="4" t="s">
        <v>71</v>
      </c>
      <c r="B19" s="5" t="n">
        <v>-1605</v>
      </c>
      <c r="C19" s="5" t="n">
        <v>-620</v>
      </c>
    </row>
    <row r="20" spans="1:3">
      <c r="A20" s="4" t="s">
        <v>72</v>
      </c>
      <c r="B20" s="5" t="n">
        <v>-887156</v>
      </c>
      <c r="C20" s="5" t="n">
        <v>-1035430</v>
      </c>
    </row>
    <row r="21" spans="1:3">
      <c r="A21" s="3" t="s">
        <v>73</v>
      </c>
    </row>
    <row r="22" spans="1:3">
      <c r="A22" s="4" t="s">
        <v>40</v>
      </c>
      <c r="B22" s="5" t="n">
        <v>-878284</v>
      </c>
      <c r="C22" s="5" t="n">
        <v>-1025076</v>
      </c>
    </row>
    <row r="23" spans="1:3">
      <c r="A23" s="4" t="s">
        <v>41</v>
      </c>
      <c r="B23" s="5" t="n">
        <v>-8872</v>
      </c>
      <c r="C23" s="5" t="n">
        <v>-10354</v>
      </c>
    </row>
    <row r="24" spans="1:3">
      <c r="A24" s="4" t="s">
        <v>72</v>
      </c>
      <c r="B24" s="7" t="n">
        <v>-887156</v>
      </c>
      <c r="C24" s="7" t="n">
        <v>-1035430</v>
      </c>
    </row>
    <row r="25" spans="1:3">
      <c r="A25" s="4" t="s">
        <v>74</v>
      </c>
      <c r="B25" s="5" t="n">
        <v>258761</v>
      </c>
      <c r="C25" s="5" t="n">
        <v>258761</v>
      </c>
    </row>
    <row r="26" spans="1:3">
      <c r="A26" s="4" t="s">
        <v>75</v>
      </c>
      <c r="B26" s="8" t="n">
        <v>-3.39</v>
      </c>
      <c r="C26" s="8" t="n">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7"/>
    <col customWidth="1" max="5" min="5" width="16"/>
    <col customWidth="1" max="6" min="6" width="17"/>
  </cols>
  <sheetData>
    <row r="1" spans="1:6">
      <c r="A1" s="1" t="s">
        <v>76</v>
      </c>
      <c r="B1" s="2" t="s">
        <v>77</v>
      </c>
      <c r="C1" s="2" t="s">
        <v>78</v>
      </c>
      <c r="D1" s="2" t="s">
        <v>79</v>
      </c>
      <c r="E1" s="2" t="s">
        <v>41</v>
      </c>
      <c r="F1" s="2" t="s">
        <v>80</v>
      </c>
    </row>
    <row r="2" spans="1:6">
      <c r="A2" s="4" t="s">
        <v>81</v>
      </c>
      <c r="F2" s="5" t="n">
        <v>258761</v>
      </c>
    </row>
    <row r="3" spans="1:6">
      <c r="A3" s="4" t="s">
        <v>82</v>
      </c>
      <c r="B3" s="7" t="n">
        <v>44950292</v>
      </c>
      <c r="C3" s="7" t="n">
        <v>5625</v>
      </c>
      <c r="D3" s="7" t="n">
        <v>46794811</v>
      </c>
      <c r="E3" s="7" t="n">
        <v>-1850144</v>
      </c>
      <c r="F3" s="7" t="n">
        <v>44944667</v>
      </c>
    </row>
    <row r="4" spans="1:6">
      <c r="A4" s="3" t="s">
        <v>83</v>
      </c>
    </row>
    <row r="5" spans="1:6">
      <c r="A5" s="4" t="s">
        <v>70</v>
      </c>
      <c r="B5" s="5" t="n">
        <v>-888761</v>
      </c>
      <c r="C5" s="5" t="n">
        <v>-1605</v>
      </c>
      <c r="D5" s="5" t="n">
        <v>-878284</v>
      </c>
      <c r="E5" s="5" t="n">
        <v>-8872</v>
      </c>
      <c r="F5" s="7" t="n">
        <v>-887156</v>
      </c>
    </row>
    <row r="6" spans="1:6">
      <c r="A6" s="4" t="s">
        <v>84</v>
      </c>
      <c r="F6" s="5" t="n">
        <v>258761</v>
      </c>
    </row>
    <row r="7" spans="1:6">
      <c r="A7" s="4" t="s">
        <v>85</v>
      </c>
      <c r="B7" s="7" t="n">
        <v>44061531</v>
      </c>
      <c r="C7" s="7" t="n">
        <v>4020</v>
      </c>
      <c r="D7" s="7" t="n">
        <v>45916527</v>
      </c>
      <c r="E7" s="7" t="n">
        <v>-1859016</v>
      </c>
      <c r="F7" s="7" t="n">
        <v>44057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54</v>
      </c>
    </row>
    <row r="3" spans="1:3">
      <c r="A3" s="3" t="s">
        <v>87</v>
      </c>
    </row>
    <row r="4" spans="1:3">
      <c r="A4" s="4" t="s">
        <v>70</v>
      </c>
      <c r="B4" s="7" t="n">
        <v>-888761</v>
      </c>
      <c r="C4" s="7" t="n">
        <v>-1036050</v>
      </c>
    </row>
    <row r="5" spans="1:3">
      <c r="A5" s="3" t="s">
        <v>88</v>
      </c>
    </row>
    <row r="6" spans="1:3">
      <c r="A6" s="4" t="s">
        <v>89</v>
      </c>
      <c r="B6" s="5" t="n">
        <v>-23545</v>
      </c>
      <c r="C6" s="5" t="n">
        <v>42002</v>
      </c>
    </row>
    <row r="7" spans="1:3">
      <c r="A7" s="4" t="s">
        <v>90</v>
      </c>
      <c r="B7" s="5" t="n">
        <v>-25089</v>
      </c>
      <c r="C7" s="5" t="n">
        <v>-235976</v>
      </c>
    </row>
    <row r="8" spans="1:3">
      <c r="A8" s="4" t="s">
        <v>66</v>
      </c>
      <c r="B8" s="5" t="n">
        <v>613961</v>
      </c>
      <c r="C8" s="5" t="n">
        <v>738891</v>
      </c>
    </row>
    <row r="9" spans="1:3">
      <c r="A9" s="4" t="s">
        <v>91</v>
      </c>
      <c r="B9" s="5" t="n">
        <v>47899</v>
      </c>
      <c r="C9" s="5" t="n">
        <v>48629</v>
      </c>
    </row>
    <row r="10" spans="1:3">
      <c r="A10" s="3" t="s">
        <v>92</v>
      </c>
    </row>
    <row r="11" spans="1:3">
      <c r="A11" s="4" t="s">
        <v>30</v>
      </c>
      <c r="B11" s="5" t="n">
        <v>-7092</v>
      </c>
      <c r="C11" s="5" t="n">
        <v>-434964</v>
      </c>
    </row>
    <row r="12" spans="1:3">
      <c r="A12" s="4" t="s">
        <v>35</v>
      </c>
      <c r="B12" s="5" t="n">
        <v>521770</v>
      </c>
      <c r="C12" s="5" t="n">
        <v>-161437</v>
      </c>
    </row>
    <row r="13" spans="1:3">
      <c r="A13" s="4" t="s">
        <v>34</v>
      </c>
      <c r="B13" s="5" t="n">
        <v>-292727</v>
      </c>
      <c r="C13" s="5" t="n">
        <v>869780</v>
      </c>
    </row>
    <row r="14" spans="1:3">
      <c r="A14" s="4" t="s">
        <v>48</v>
      </c>
      <c r="B14" s="5" t="n">
        <v>25455</v>
      </c>
      <c r="C14" s="5" t="n">
        <v>-254294</v>
      </c>
    </row>
    <row r="15" spans="1:3">
      <c r="A15" s="4" t="s">
        <v>93</v>
      </c>
      <c r="B15" s="5" t="n">
        <v>0</v>
      </c>
      <c r="C15" s="5" t="n">
        <v>71508</v>
      </c>
    </row>
    <row r="16" spans="1:3">
      <c r="A16" s="4" t="s">
        <v>94</v>
      </c>
      <c r="B16" s="5" t="n">
        <v>-28129</v>
      </c>
      <c r="C16" s="5" t="n">
        <v>-351911</v>
      </c>
    </row>
    <row r="17" spans="1:3">
      <c r="A17" s="3" t="s">
        <v>95</v>
      </c>
    </row>
    <row r="18" spans="1:3">
      <c r="A18" s="4" t="s">
        <v>29</v>
      </c>
      <c r="B18" s="5" t="n">
        <v>-450000</v>
      </c>
      <c r="C18" s="5" t="n">
        <v>0</v>
      </c>
    </row>
    <row r="19" spans="1:3">
      <c r="A19" s="4" t="s">
        <v>96</v>
      </c>
      <c r="B19" s="5" t="n">
        <v>-550000</v>
      </c>
      <c r="C19" s="5" t="n">
        <v>0</v>
      </c>
    </row>
    <row r="20" spans="1:3">
      <c r="A20" s="4" t="s">
        <v>97</v>
      </c>
      <c r="B20" s="5" t="n">
        <v>1304398</v>
      </c>
      <c r="C20" s="5" t="n">
        <v>380822</v>
      </c>
    </row>
    <row r="21" spans="1:3">
      <c r="A21" s="4" t="s">
        <v>98</v>
      </c>
      <c r="B21" s="5" t="n">
        <v>73332</v>
      </c>
      <c r="C21" s="5" t="n">
        <v>1628000</v>
      </c>
    </row>
    <row r="22" spans="1:3">
      <c r="A22" s="4" t="s">
        <v>99</v>
      </c>
      <c r="B22" s="5" t="n">
        <v>377730</v>
      </c>
      <c r="C22" s="5" t="n">
        <v>2008822</v>
      </c>
    </row>
    <row r="23" spans="1:3">
      <c r="A23" s="3" t="s">
        <v>100</v>
      </c>
    </row>
    <row r="24" spans="1:3">
      <c r="A24" s="4" t="s">
        <v>101</v>
      </c>
      <c r="B24" s="5" t="n">
        <v>-837500</v>
      </c>
      <c r="C24" s="5" t="n">
        <v>-837500</v>
      </c>
    </row>
    <row r="25" spans="1:3">
      <c r="A25" s="4" t="s">
        <v>102</v>
      </c>
      <c r="B25" s="5" t="n">
        <v>-837500</v>
      </c>
      <c r="C25" s="5" t="n">
        <v>-837500</v>
      </c>
    </row>
    <row r="26" spans="1:3">
      <c r="A26" s="4" t="s">
        <v>103</v>
      </c>
      <c r="B26" s="5" t="n">
        <v>-487899</v>
      </c>
      <c r="C26" s="5" t="n">
        <v>819411</v>
      </c>
    </row>
    <row r="27" spans="1:3">
      <c r="A27" s="4" t="s">
        <v>104</v>
      </c>
      <c r="B27" s="5" t="n">
        <v>9047311</v>
      </c>
      <c r="C27" s="5" t="n">
        <v>20952937</v>
      </c>
    </row>
    <row r="28" spans="1:3">
      <c r="A28" s="4" t="s">
        <v>105</v>
      </c>
      <c r="B28" s="5" t="n">
        <v>8559412</v>
      </c>
      <c r="C28" s="5" t="n">
        <v>21772348</v>
      </c>
    </row>
    <row r="29" spans="1:3">
      <c r="A29" s="3" t="s">
        <v>106</v>
      </c>
    </row>
    <row r="30" spans="1:3">
      <c r="A30" s="4" t="s">
        <v>26</v>
      </c>
      <c r="B30" s="5" t="n">
        <v>1675230</v>
      </c>
      <c r="C30" s="5" t="n">
        <v>1360712</v>
      </c>
    </row>
    <row r="31" spans="1:3">
      <c r="A31" s="4" t="s">
        <v>25</v>
      </c>
      <c r="B31" s="5" t="n">
        <v>6884182</v>
      </c>
      <c r="C31" s="5" t="n">
        <v>20411636</v>
      </c>
    </row>
    <row r="32" spans="1:3">
      <c r="A32" s="4" t="s">
        <v>107</v>
      </c>
      <c r="B32" s="5" t="n">
        <v>414668</v>
      </c>
      <c r="C32" s="5" t="n">
        <v>404843</v>
      </c>
    </row>
    <row r="33" spans="1:3">
      <c r="A33" s="4" t="s">
        <v>105</v>
      </c>
      <c r="B33" s="7" t="n">
        <v>8559412</v>
      </c>
      <c r="C33" s="7" t="n">
        <v>21772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21:46:21Z</dcterms:created>
  <dcterms:modified xmlns:dcterms="http://purl.org/dc/terms/" xmlns:xsi="http://www.w3.org/2001/XMLSchema-instance" xsi:type="dcterms:W3CDTF">2018-05-14T21:46:21Z</dcterms:modified>
</cp:coreProperties>
</file>